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CASH" sheetId="8" r:id="rId8"/>
    <s:sheet name="Basis of Presentation" sheetId="9" r:id="rId9"/>
    <s:sheet name="Real Estate Activities" sheetId="10" r:id="rId10"/>
    <s:sheet name="Investments in Partnerships" sheetId="11" r:id="rId11"/>
    <s:sheet name="Financing Activity" sheetId="12" r:id="rId12"/>
    <s:sheet name="Cash Flow Information" sheetId="13" r:id="rId13"/>
    <s:sheet name="Commitments and Contingencies" sheetId="14" r:id="rId14"/>
    <s:sheet name="Derivatives" sheetId="15" r:id="rId15"/>
    <s:sheet name="RELATED PARTY TRANSACTIONS (Not" sheetId="16" r:id="rId16"/>
    <s:sheet name="Basis of Presentation (Policies" sheetId="17" r:id="rId17"/>
    <s:sheet name="Real Estate Activities (Tables)" sheetId="18" r:id="rId18"/>
    <s:sheet name="Real Estate Activities Acquisit" sheetId="19" r:id="rId19"/>
    <s:sheet name="Investments in Partnerships (Ta" sheetId="20" r:id="rId20"/>
    <s:sheet name="Financing Activity (Tables)" sheetId="21" r:id="rId21"/>
    <s:sheet name="Derivatives (Tables)" sheetId="22" r:id="rId22"/>
    <s:sheet name="Basis of Presentation Nature of" sheetId="23" r:id="rId23"/>
    <s:sheet name="Basis of Presentation Noncontro" sheetId="24" r:id="rId24"/>
    <s:sheet name="Basis of Presentation - Additio" sheetId="25" r:id="rId25"/>
    <s:sheet name="Real Estate Activities - Invest" sheetId="26" r:id="rId26"/>
    <s:sheet name="Real Estate Activities - Summar" sheetId="27" r:id="rId27"/>
    <s:sheet name="Real Estate Activities Real Est" sheetId="28" r:id="rId28"/>
    <s:sheet name="Real Estate Activities Real E29" sheetId="29" r:id="rId29"/>
    <s:sheet name="Investments in Partnerships - S" sheetId="30" r:id="rId30"/>
    <s:sheet name="Investments in Partnerships Dis" sheetId="31" r:id="rId31"/>
    <s:sheet name="Investments in Partnerships -32" sheetId="32" r:id="rId32"/>
    <s:sheet name="Financing Activity - Additional" sheetId="33" r:id="rId33"/>
    <s:sheet name="Financing Activity - Applicable" sheetId="34" r:id="rId34"/>
    <s:sheet name="Financing Activity - Carrying a" sheetId="35" r:id="rId35"/>
    <s:sheet name="Financing Activity - Mortgage L" sheetId="36" r:id="rId36"/>
    <s:sheet name="Financing Activity - Mortgage37" sheetId="37" r:id="rId37"/>
    <s:sheet name="Cash Flow Information - Additio" sheetId="38" r:id="rId38"/>
    <s:sheet name="Commitments and Contingencies C" sheetId="39" r:id="rId39"/>
    <s:sheet name="Derivatives - Additional Inform" sheetId="40" r:id="rId40"/>
    <s:sheet name="Derivatives - Fair Value of Der" sheetId="41" r:id="rId41"/>
    <s:sheet name="Derivatives - Effect of Our Der" sheetId="42" r:id="rId42"/>
    <s:sheet name="RELATED PARTY TRANSACTIONS (Det" sheetId="43" r:id="rId43"/>
    <s:sheet name="Uncategorized Items - pei-20150" sheetId="44" r:id="rId44"/>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5</t>
  </si>
  <si>
    <t>Jul. 29,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EI</t>
  </si>
  <si>
    <t>Entity Registrant Name</t>
  </si>
  <si>
    <t>PENNSYLVANIA REAL ESTATE INVESTMENT TRUST</t>
  </si>
  <si>
    <t>Entity Central Index Key</t>
  </si>
  <si>
    <t>Current Fiscal Year End Date</t>
  </si>
  <si>
    <t>--12-31</t>
  </si>
  <si>
    <t>Entity Filer Category</t>
  </si>
  <si>
    <t>Large Accelerated Filer</t>
  </si>
  <si>
    <t>Entity Common Stock, Shares Outstanding</t>
  </si>
  <si>
    <t>CONSOLIDATED BALANCE SHEETS - USD ($) $ in Thousands</t>
  </si>
  <si>
    <t>Dec. 31, 2014</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12,744 and $11,929 at June 30, 2015 and December 31, 2014, respectively)</t>
  </si>
  <si>
    <t>Intangible assets (net of accumulated amortization of $12,585 and $11,873 at June 30, 2015 and December 31, 2014, respectively)</t>
  </si>
  <si>
    <t>Deferred costs and other assets</t>
  </si>
  <si>
    <t>Total assets</t>
  </si>
  <si>
    <t>LIABILITIES:</t>
  </si>
  <si>
    <t>Mortgage loans payable</t>
  </si>
  <si>
    <t>Long-term Debt</t>
  </si>
  <si>
    <t>Revolving Facility</t>
  </si>
  <si>
    <t>Tenants’ deposits and deferred rent</t>
  </si>
  <si>
    <t>Distributions in excess of partnership investments</t>
  </si>
  <si>
    <t>Fair value of derivative liabilities</t>
  </si>
  <si>
    <t>Accrued expenses and other liabilities</t>
  </si>
  <si>
    <t>Total liabilities</t>
  </si>
  <si>
    <t>COMMITMENTS AND CONTINGENCIES (Note 6):</t>
  </si>
  <si>
    <t>EQUITY:</t>
  </si>
  <si>
    <t>Shares of beneficial interest, $1.00 par value per share; 200,000 shares authorized; issued and outstanding 69,167 shares at June 30, 2015 and 68,801 shares at December 31, 2014</t>
  </si>
  <si>
    <t>Capital contributed in excess of par</t>
  </si>
  <si>
    <t>Accumulated other comprehensive loss</t>
  </si>
  <si>
    <t>Distributions in excess of net income</t>
  </si>
  <si>
    <t>Total equity—Pennsylvania Real Estate Investment Trust</t>
  </si>
  <si>
    <t>Noncontrolling interest</t>
  </si>
  <si>
    <t>Total equity</t>
  </si>
  <si>
    <t>Total liabilities and equity</t>
  </si>
  <si>
    <t>Assets Held-for-sale, Not Part of Disposal Group, Current</t>
  </si>
  <si>
    <t>Real Estate Liabilities Associated with Assets Held for Development and Sale</t>
  </si>
  <si>
    <t>Series A Preferred Shares [Member]</t>
  </si>
  <si>
    <t>Preferred Shares</t>
  </si>
  <si>
    <t>Series B Preferred Shares [Member]</t>
  </si>
  <si>
    <t>CONSOLIDATED BALANCE SHEETS (Parenthetical) -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 USD ($) shares in Thousands, $ in Thousands</t>
  </si>
  <si>
    <t>3 Months Ended</t>
  </si>
  <si>
    <t>Jun. 30, 2014</t>
  </si>
  <si>
    <t>Antidilutive Securities Excluded from Computation of Earnings Per Share, Amount</t>
  </si>
  <si>
    <t>Real estate revenue:</t>
  </si>
  <si>
    <t>Base rent</t>
  </si>
  <si>
    <t>Expense reimbursements</t>
  </si>
  <si>
    <t>Percentage rent</t>
  </si>
  <si>
    <t>Lease termination revenue</t>
  </si>
  <si>
    <t>Other real estate revenue</t>
  </si>
  <si>
    <t>Total real estate revenue</t>
  </si>
  <si>
    <t>Other Nonoperating Income</t>
  </si>
  <si>
    <t>Total revenue</t>
  </si>
  <si>
    <t>Property operating expenses:</t>
  </si>
  <si>
    <t>CAM and real estate taxes</t>
  </si>
  <si>
    <t>Utilities</t>
  </si>
  <si>
    <t>Other property operating expenses</t>
  </si>
  <si>
    <t>Cost of Real Estate Revenue</t>
  </si>
  <si>
    <t>General and administrative expenses</t>
  </si>
  <si>
    <t>Provision For Employee Separation Expenses</t>
  </si>
  <si>
    <t>Depreciation and amortization</t>
  </si>
  <si>
    <t>Acquisition costs and other expenses</t>
  </si>
  <si>
    <t>Operating Expenses</t>
  </si>
  <si>
    <t>Interest expense, net</t>
  </si>
  <si>
    <t>Asset Impairment Charges</t>
  </si>
  <si>
    <t>Costs and Expenses</t>
  </si>
  <si>
    <t>Loss before equity in income of partnerships, gain on sale of interest in non operating real estate and gain on sale of interests in real estate</t>
  </si>
  <si>
    <t>Equity in income of partnerships</t>
  </si>
  <si>
    <t>Gain on sale of non operating real estate</t>
  </si>
  <si>
    <t>Gains (Losses) on Sales of Investment Real Estate</t>
  </si>
  <si>
    <t>Net loss</t>
  </si>
  <si>
    <t>Less: net loss attributable to noncontrolling interest</t>
  </si>
  <si>
    <t>Net loss attributable to PREIT</t>
  </si>
  <si>
    <t>Less: preferred share dividends</t>
  </si>
  <si>
    <t>Net loss attributable to PREIT common shareholders</t>
  </si>
  <si>
    <t>Dividends on unvested restricted shares</t>
  </si>
  <si>
    <t>Income (Loss) from Continuing Operations Attributable to Parent</t>
  </si>
  <si>
    <t>Basic and diluted loss per share:</t>
  </si>
  <si>
    <t>Weighted average shares outstanding—basic</t>
  </si>
  <si>
    <t>Weighted average shares outstanding—diluted</t>
  </si>
  <si>
    <t>CONSOLIDATED STATEMENTS OF OPERATIONS (Parenthetical) - shares shares in Thousands</t>
  </si>
  <si>
    <t>Mar. 31, 2015</t>
  </si>
  <si>
    <t>Mar. 31, 2014</t>
  </si>
  <si>
    <t>Income Statement [Abstract]</t>
  </si>
  <si>
    <t>CONSOLIDATED STATEMENTS OF COMPREHENSIVE INCOME (LOSS) - USD ($) $ in Thousands</t>
  </si>
  <si>
    <t>Comprehensive loss:</t>
  </si>
  <si>
    <t>Unrealized gain (loss) on derivatives</t>
  </si>
  <si>
    <t>Amortization of losses on settled swaps, net of gains</t>
  </si>
  <si>
    <t>Total comprehensive loss</t>
  </si>
  <si>
    <t>Less: comprehensive loss attributable to noncontrolling interest</t>
  </si>
  <si>
    <t>Comprehensive loss attributable to PREIT</t>
  </si>
  <si>
    <t>CONSOLIDATED STATEMENTS OF EQUITY - 6 months ended Jun. 30, 2015 - USD ($) $ in Thousands</t>
  </si>
  <si>
    <t>Total</t>
  </si>
  <si>
    <t>Shares of Beneficial Interest, $1.00 Par [Member]</t>
  </si>
  <si>
    <t>Capital Contributed In Excess Of Par [Member]</t>
  </si>
  <si>
    <t>Accumulated Other Comprehensive Loss [Member]</t>
  </si>
  <si>
    <t>Distributions in Excess of Net Income [Member]</t>
  </si>
  <si>
    <t>Non-controlling interest [Member]</t>
  </si>
  <si>
    <t>Series B [Member]</t>
  </si>
  <si>
    <t>Series B [Member]Distributions in Excess of Net Income [Member]</t>
  </si>
  <si>
    <t>Series A [Member]</t>
  </si>
  <si>
    <t>Series A [Member]Distributions in Excess of Net Income [Member]</t>
  </si>
  <si>
    <t>Series A Preferred Shares, $25 plus accrued dividends Liquidation Value [Member]</t>
  </si>
  <si>
    <t>Series B Preferred Shares, $25 plus accrued dividends Liquidation Value [Member]</t>
  </si>
  <si>
    <t>Shares Issued Upon Redemption Of Operating Partnership Units</t>
  </si>
  <si>
    <t>December 31, 2014 at Dec. 31, 2014</t>
  </si>
  <si>
    <t>Increase (Decrease) in Stockholders' Equity [Roll Forward]</t>
  </si>
  <si>
    <t>Net Income (Loss), Excluding Portion Attributable to Noncontrolling Interest</t>
  </si>
  <si>
    <t>Other comprehensive income</t>
  </si>
  <si>
    <t>Shares issued under employee compensation plans, net of shares retired</t>
  </si>
  <si>
    <t>Amortization of deferred compensation</t>
  </si>
  <si>
    <t>Distributions paid to common shareholders ($0.42 per share)</t>
  </si>
  <si>
    <t>Distributions paid to preferred shareholders</t>
  </si>
  <si>
    <t>Noncontrolling interests:</t>
  </si>
  <si>
    <t>Distributions paid to Operating Partnership unit holders ($0.42 per unit)</t>
  </si>
  <si>
    <t>June 30, 2015 at Jun. 30, 2015</t>
  </si>
  <si>
    <t>Operating Partnership Units Issued As Consideration For Acquisition</t>
  </si>
  <si>
    <t>CONSOLIDATED STATEMENTS OF CASH FLOWS - USD ($) $ in Thousands</t>
  </si>
  <si>
    <t>Adjustments to reconcile net loss to net cash provided by operating activities:</t>
  </si>
  <si>
    <t>Depreciation</t>
  </si>
  <si>
    <t>Amortization</t>
  </si>
  <si>
    <t>Straight-line rent adjustments</t>
  </si>
  <si>
    <t>Provision for doubtful accounts</t>
  </si>
  <si>
    <t>Loss on Hedge Ineffectiveness</t>
  </si>
  <si>
    <t>Equity in income of partnerships in excess of distributions</t>
  </si>
  <si>
    <t>Impairment of assets and expensed project costs</t>
  </si>
  <si>
    <t>Change in assets and liabilities:</t>
  </si>
  <si>
    <t>Net change in other assets</t>
  </si>
  <si>
    <t>Net change in other liabilities</t>
  </si>
  <si>
    <t>Net cash provided by operating activities</t>
  </si>
  <si>
    <t>Cash flows from investing activities:</t>
  </si>
  <si>
    <t>Investments in consolidated real estate acquisitions</t>
  </si>
  <si>
    <t>Additions to construction in progress</t>
  </si>
  <si>
    <t>Investments in real estate improvements</t>
  </si>
  <si>
    <t>Proceeds from Sale of Real Estate Held-for-investment</t>
  </si>
  <si>
    <t>Additions to leasehold improvements</t>
  </si>
  <si>
    <t>Investments in partnerships</t>
  </si>
  <si>
    <t>Capitalized leasing costs</t>
  </si>
  <si>
    <t>Increase in cash escrows</t>
  </si>
  <si>
    <t>Cash distributions from partnerships in excess of equity in income</t>
  </si>
  <si>
    <t>Net cash used in investing activities</t>
  </si>
  <si>
    <t>Cash flows from financing activities:</t>
  </si>
  <si>
    <t>Borrowings from term loans</t>
  </si>
  <si>
    <t>Net borrowings from (repayments of) revolving facility</t>
  </si>
  <si>
    <t>Proceeds from mortgage loans</t>
  </si>
  <si>
    <t>Principal installments on mortgage loans</t>
  </si>
  <si>
    <t>Repayments of mortgage loans</t>
  </si>
  <si>
    <t>Payment of deferred financing costs</t>
  </si>
  <si>
    <t>Dividends paid to common shareholders</t>
  </si>
  <si>
    <t>Dividends paid to preferred shareholders</t>
  </si>
  <si>
    <t>Distributions paid to Operating Partnership unit holders and non controlling interest</t>
  </si>
  <si>
    <t>Value of shares of beneficial interest issued</t>
  </si>
  <si>
    <t>Value of shares retired under equity incentive plans, net of shares issued</t>
  </si>
  <si>
    <t>Net cash provided by (used in) financing activities</t>
  </si>
  <si>
    <t>Net change in cash and cash equivalents</t>
  </si>
  <si>
    <t>Cash and cash equivalents, beginning of period</t>
  </si>
  <si>
    <t>Cash and cash equivalents, end of period</t>
  </si>
  <si>
    <t>Basis of Presentation</t>
  </si>
  <si>
    <t>Accounting Policies [Abstract]</t>
  </si>
  <si>
    <t>Basis of Presentation and Significant Accounting Policies [Text Block]</t>
  </si>
  <si>
    <t>BASIS OF PRESENTATION 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4.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41 properties in 12 states, including 31 operating shopping malls, three other retail properties, four development properties and three properties under redevelopment (The Gallery at Market East and two street retail properties). Two of the development properties are classified as “mixed use” (a combination of retail and other uses), one of the development properties is classified as “other retail” (outlet) and one of the development properties is classified as “other.” The above property counts do not include Uniontown Mall, in Uniontown, Pennsylvania, because that property has been classified as “held for sale,” and Springfield Park, in Springfield, Pennsylvania, because that property was sold effective July 2015, and these properties are no longer considered part of our operating portfolio. We hold our interest in our portfolio of properties through our operating partnership, PREIT Associates, L.P. (“PREIT Associates” or the “Operating Partnership”). We are the sole general partner of the Operating Partnership and, as of June 30, 2015 , we held an 89.2%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June 30, 2015 , the total amount that would have been distributed would have been $178.2 million , which is calculated using our June 30, 2015 closing price on the New York Stock Exchange of $21.34 per share multiplied by the number of outstanding OP Units held by limited partners, which was 8,348,299 as of June 30, 2015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New Accounting Developments In May 2014, the Financial Accounting Standards Board issued “Revenue from Contracts with Customers.”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The new guidance is effective for annual reporting periods beginning after December 15, 2017 for public companies. Early adoption is not permitted. Entities have the option of using either a full retrospective or modified approach to adopt this standard. We are currently evaluating the new guidance and have not determined the impact this standard might have on our consolidated financial statements, nor have we decided upon the method of adoption.</t>
  </si>
  <si>
    <t>Real Estate Activities</t>
  </si>
  <si>
    <t>Real Estate [Abstract]</t>
  </si>
  <si>
    <t>REAL ESTATE ACTIVITIES Investments in real estate as of June 30, 2015 and December 31, 2014 were comprised of the following: (in thousands of dollars) As of June 30, As of December 31, Buildings, improvements and construction in progress $ 3,127,504 $ 2,843,326 Land, including land held for development 558,833 442,078 Total investments in real estate 3,686,337 3,285,404 Accumulated depreciation (1,083,207 ) (1,061,051 ) Net investments in real estate $ 2,603,130 $ 2,224,353 Capitalization of Costs The following table summarizes our capitalized salaries, commissions, benefits, real estate taxes and interest for the three and six months ended June 30, 2015 and 2014 : Three Months Ended Six Months Ended (in thousands of dollars) 2015 2014 2015 2014 Development/Redevelopment Activities: Salaries and benefits $ 219 $ 431 $ 373 $ 825 Real estate taxes 276 — 276 — Interest 770 191 804 294 Leasing Activities: Salaries, commissions and benefits 1,573 1,409 3,228 2,829 Acquisition On March 31, 2015, we acquired Springfield Town Center in Springfield, Virginia for aggregate consideration of $486.6 million , consisting of the following components: (i) the assumption and immediate payoff of $263.8 million of indebtedness owed to affiliates of Vornado Realty L.P.; (ii) 6,250,000 OP Units valued at $145.2 million , (iii) liabilities relating to tenant improvements and allowances of $14.8 million , (iv) the estimated present value of the “Earnout” (as described below) of $7.7 million , and (v) the remainder in cash. The seller is potentially entitled to receive consideration (the “Earnout”) under the terms of the Contribution Agreement which will be calculated as of March 31, 2018. Our allocation of the purchase price is as follows : (in thousands of dollars) Land $ 119,912 Building 299,012 Common area improvements 16,776 Site improvements and tenant improvements 35,565 Intangible assets (liabilities): In-place lease value 18,123 Above market lease value 260 Below market lease value (393 ) Above market ground lease value (as lessor) (5,882 ) Deferred and other assets 3,231 Total $ 486,604 Impairment of Assets Gadsden Mall, New River Valley Mall and Wiregrass Commons Mall In June 2015, we recorded an aggregate loss on impairment of assets on Gadsden Mall in Gadsden, Alabama, New River Valley Mall in Christiansburg, Virginia and Wiregrass Commons Mall in Dothan, Alabama of $27.3 million after signing a purchase and sale agreement with a prospective buyer of the properties. The negotiations with this prospective buyer of the properties are ongoing, and could result in additional changes to our underlying assumptions. As a result of these negotiations, we determined that the holding period for the properties was less than had been previously estimated, which we concluded was a triggering event, leading us to conduct an analysis of possible asset impairment at these properties. Based upon the purchase and sale agreement with the prospective buyer of the properties, we determined that the estimated aggregate undiscounted cash flows, net of estimated capital expenditures, for Gadsden Mall, New River Valley Mall and Wiregrass Commons Mall were less than the aggregate carrying value of the properties, and recorded a loss on impairment of assets. Uniontown Mall In March 2015, we recorded a loss on impairment of assets at Uniontown Mall in Uniontown, Pennsylvania (“Uniontown Mall”) of $6.2 million , and in June 2015, in connection with further negotiations with the prospective buyer of the property, we recorded an additional $1.3 million loss on impairment of assets. In connection with these negotiations, we had determined that the holding period for the property was less than had been previously estimated, which we concluded was a triggering event, leading us to conduct an analysis of possible asset impairment at this property. Based upon the original purchase and sale agreement with the prospective buyer of the property and subsequent further negotiations, we determined that the estimated undiscounted cash flows, net of estimated capital expenditures, for Uniontown Mall were less than the carrying value of the property, and recorded both an initial loss on impairment of assets and a subsequent additional loss on impairment of assets.</t>
  </si>
  <si>
    <t>Investments in Partnerships</t>
  </si>
  <si>
    <t>Equity Method Investments and Joint Ventures [Abstract]</t>
  </si>
  <si>
    <t>INVESTMENTS IN PARTNERSHIPS The following table presents summarized financial information of the equity investments in our unconsolidated partnerships as of June 30, 2015 and December 31, 2014 : (in thousands of dollars) As of June 30, 2015 As of December 31, 2014 ASSETS: Investments in real estate, at cost: Operating properties $ 670,634 $ 654,024 Construction in progress 86,569 41,919 Total investments in real estate 757,203 695,943 Accumulated depreciation (193,353 ) (190,100 ) Net investments in real estate 563,850 505,843 Cash and cash equivalents 24,085 15,229 Deferred costs and other assets, net 40,625 37,274 Total assets 628,560 558,346 LIABILITIES AND PARTNERS’ INVESTMENT: Mortgage loans payable 419,599 383,190 Other liabilities 36,666 34,314 Total liabilities 456,265 417,504 Net investment 172,295 140,842 Partners’ share 89,685 74,663 PREIT’s share 82,610 66,179 Excess investment (1) 7,839 8,747 Net investments and advances $ 90,449 $ 74,926 Investment in partnerships, at equity $ 155,129 $ 140,882 Distributions in excess of partnership investments (64,680 ) (65,956 ) Net investments and advances $ 90,449 $ 74,926 _________________________ (1)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 We record distributions from our equity investments as cash from operating activities up to an amount equal to the equity in income of partnerships. Amounts in excess of our share of the income in the equity investments are treated as a return of partnership capital and recorded as cash from investing activities. The following table summarizes our share of equity in income of partnerships for the three and six months ended June 30, 2015 and 2014 : Three Months Ended Six Months Ended (in thousands of dollars) 2015 2014 2015 2014 Real estate revenue $ 24,356 $ 20,331 $ 50,853 $ 41,507 Operating expenses: Property operating expenses (9,290 ) (5,749 ) (20,052 ) (12,849 ) Interest expense (5,146 ) (5,452 ) (10,441 ) (10,927 ) Depreciation and amortization (5,932 ) (3,413 ) (12,303 ) (7,062 ) Total expenses (20,368 ) (14,614 ) (42,796 ) (30,838 ) Net income 3,988 5,717 8,057 10,669 Less: Partners’ share (1,981 ) (2,858 ) (4,017 ) (5,331 ) PREIT’s share 2,007 2,859 4,040 5,338 Amortization of excess investment 25 (75 ) 74 (152 ) Equity in income of partnerships $ 2,032 $ 2,784 $ 4,114 $ 5,186 Disposition In July 2015, we sold our entire 50% interests in the Springfield Park shopping center in Springfield, Pennsylvania for $20.2 million , representing a capitalization rate of 7.0% , and recognized a gain of approximately $12.0 million that will be recorded in the third quarter of 2015. In connection with our interest in the property, we had an ongoing obligation to sublet approximately 10,100 square feet of space of a tenant at the property, which we transferred as part of the transaction. In connection with the sale, a mortgage loan of approximately $9.0 million , of which our share was 50% , was assumed by the buyer. For a limited term after the closing, we will provide limited property management services to the shopping center for nominal consideration. We divested $0.1 million of goodwill in connection with this transaction. We used the net proceeds from the transaction for general corporate purposes. See note 8 regarding the related party aspect of the transaction. Lehigh Valley Mall We have a 50% partnership interest in Lehigh Valley Associates LP, the owner of the substantial majority of Lehigh Valley Mall, which was considered to be a significant unconsolidated subsidiary as of December 31, 2014, and which is included in the amounts above. Summarized balance sheet information as of June 30, 2015 and December 31, 2014 and summarized statement of operations information for the six months ended June 30, 2015 and 2014 for this entity, which is accounted for using the equity method, is as follows: As of (in thousands of dollars) June 30, 2015 December 31, 2014 Summarized balance sheet information Total assets $ 52,161 $ 51,703 Mortgage loan payable 130,272 131,394 Three Months Ended Six Months Ended (in thousands of dollars) 2015 2014 2015 2014 Summarized statement of operations information Revenue $ 8,960 $ 9,061 $ 17,904 $ 18,096 Property operating expenses (2,537 ) (2,455 ) (5,017 ) (5,219 ) Interest expense (1,931 ) (1,964 ) (3,871 ) (3,935 ) Net income 3,858 3,836 7,319 7,082 PREIT’s share of equity in income of partnership 1,929 1,918 3,659 3,541</t>
  </si>
  <si>
    <t>Financing Activity</t>
  </si>
  <si>
    <t>Debt Disclosure [Abstract]</t>
  </si>
  <si>
    <t>FINANCING ACTIVITY Credit Agreements We have entered into four credit agreements (collectively, the “Credit Agreements”), as further discussed and defined below: (1) the 2013 Revolving Facility, (2) the 2014 7-Year Term Loan, (3) the 2014 5-Year Term Loan, and (4) the 2015 5-Year Term Loan. 2013 Revolving Facility, as amended In April 2013, PREIT, PREIT Associates, and PRI (collectively, the “Borrower” or “we”) entered into a credit agreement (as amended, the “2013 Revolving Facility”) with Wells Fargo Bank, National Association, and the other financial institutions signatory thereto, for a $400.0 million senior unsecured revolving credit facility. In December 2013, we amended the 2013 Revolving Facility to make certain terms of the 2013 Revolving Facility consistent with the terms of the 2014 Term Loans (discussed below). In June 2015, we further amended the 2013 Revolving Facility to lower the interest rates in the applicable pricing grid, modify one covenant and to extend the Termination Date to June 26, 2018. All capitalized terms used in this note 4 and not otherwise defined herein have the meanings ascribed to such terms in the 2013 Revolving Facility. As of June 30, 2015 , $120.0 million was outstanding under our 2013 Revolving Facility, $7.9 million was pledged as collateral for letters of credit and the unused portion that was available to us was $272.1 million . Currently, $100.0 million is outstanding under our 2013 Revolving Facility, $7.9 million is pledged for a letter of credit and the unused portion that is available to us is $292.1 million . Interest expense related to the 2013 Revolving Facility was $1.3 million and $0.3 million for the three months ended June 30, 2015 and 2014 , respectively, and $1.7 million and $0.8 million for the six months ended June 30, 2015 and 2014 , respectively. Deferred financing fee amortization associated with the 2013 Revolving Facility was $0.6 million (including $0.2 million of accelerated amortization resulting from the 2015 amendment) and $0.4 million for the three months ended June 30, 2015 and 2014 , respectively, and $1.0 million (including $0.2 million of accelerated amortization resulting from the 2015 amendment) and $0.7 million for the six months ended June 30, 2015 and 2014 , respectively. Pursuant to the June 2015 amendment, the initial maturity of the 2013 Revolving Facility is now June 26, 2018 , and the Borrower has two options for one-year extensions of the initial maturity date, subject to certain conditions and to the payment of extension fees of 0.15% and 0.20% of the Facility Amount for the first and second options, respectively. Subject to the terms of the Credit Agreements, the Borrower has the option to increase the maximum amount available under the 2013 Revolving Facility, through an accordion option, from $400.0 million to as much as $600.0 million , in increments of $5.0 million (with a minimum increase of $25.0 million ), based on Wells Fargo Bank’s ability to obtain increases in Revolving Commitments from the current lenders or Revolving Commitments from new lenders. No option to increase the maximum amount available under the 2013 Revolving Facility has been exercised by the Borrower. After the June 2015 amendment, amounts borrowed under the 2013 Revolving Facility bear interest at a rate between 1.20% and 1.55% per annum, depending on PREIT’s leverage at the end of each quarter, in excess of LIBOR, as set forth in the table below. The rate that will be in effect following the reporting of our June 30, 2015 covenant compliance information will be 1.30% per annum in excess of LIBOR. In determining PREIT’s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Level Ratio of Total Liabilities to Gross Asset Value Applicable Margin 1 Less than 0.450 to 1.00 1.20 % 2 Equal to or greater than 0.450 to 1.00 but less than 0.500 to 1.00 1.25 % 3 Equal to or greater than 0.500 to 1.00 but less than 0.550 to 1.00 1.30 % 4 Equal to or greater than 0.550 to 1.00 1.55 % The 2013 Revolving Facility is subject to a facility fee which is currently 0.25% , depending on leverage, and is recorded in interest expense in the consolidated statements of operations. In the event that we seek and obtain an investment grade credit rating, alternative interest rates and facility fees would apply. The 2013 Revolving Facility contains certain affirmative and negative covenants and other provisions which are identical to those contained in the other Credit Agreements and which are described in detail below in the section entitled “—Identical covenants and common provisions contained in the Credit Agreements.” The Borrower may prepay the 2013 Revolving Facility at any time without premium or penalty, subject to reimbursement obligations for the lenders’ breakage costs for LIBOR borrowings. The Borrower must repay the entire principal amount outstanding under the 2013 Revolving Facility at the end of its term, as the term may be extended. Term Loans 2015 5-Year Term Loan In June 2015, the Borrower entered into a five year term loan agreement (the “2015 5-Year Term Loan”) with Wells Fargo Bank, National Association, PNC Bank, National Association and the other financial institutions signatory thereto, for a $150.0 million senior unsecured five year term loan facility. The maturity date of the 2015 5-Year Term Loan is June 26, 2020. At closing, the Borrower borrowed the entire $150.0 million under the 2015 5-Year Term Loan and used the proceeds to repay $150.0 million of the then outstanding balance under the Borrower’s 2013 Revolving Facility. Amounts borrowed under the 2015 5-Year Term Loan bear interest at the rate specified below per annum, depending on PREIT’s leverage, in excess of LIBOR, unless and until the Borrower receives an investment grade credit rating and provides notice to the Administrative Agent (the “Rating Date”), after which alternative rates would apply. In determining PREIT’s leverage (the ratio of Total Liabilities to Gross Asset Value), the capitalization rate used to calculate Gross Asset Value is 6.50% for each Property having an average sales per square foot of more than $500 for the most recent period of 12 consecutive months and (b) 7.50% for any other Property. Level Ratio of Total Liabilities to Gross Asset Value 2015 5-Year Term Loan Applicable Margin 1 Less than 0.450 to 1.00 1.35% 2 Equal to or greater than 0.450 to 1.00 but less than 0.500 to 1.00 1.45% 3 Equal to or greater than 0.500 to 1.00 but less than 0.550 to 1.00 1.60% 4 Equal to or greater than 0.550 to 1.00 1.90% The rate that will be in effect following the reporting of our June 30, 2015 covenant compliance information will be 1.60% per annum in excess of LIBOR. The 2015 5-Year Term Loan also contains an additional covenant that prior to the Rating Date, if any, PREIT may not permit the amount of the Gross Asset Value attributable to assets directly owned by PREIT, PREIT Associates, PRI and the guarantors to be less than 95% of Gross Asset Value excluding assets owned by Excluded Subsidiaries or Unconsolidated Affiliates. The Borrower may prepay the 2015 5-Year Term Loan at any time without premium or penalty, subject to reimbursement obligations for the lenders’ breakage costs for LIBOR borrowings. The 2015 5-Year Term Loan contains certain affirmative and negative covenants and other provisions which are identical to those contained in the other Credit Agreements, and which are described in detail below in the section entitled “—Identical covenants and common provisions contained in the Credit Agreements.” 2014 Term Loans In January 2014, the Borrower entered into two unsecured term loans in the initial aggregate amount of $250.0 million , comprised of: (1) a five year term loan agreement (the “2014 5-Year Term Loan”) with Wells Fargo Bank, National Association, U.S. Bank National Association and the other financial institutions signatory thereto, for a $150.0 million senior unsecured five-year term loan facility; and (2) a seven year term loan agreement (the “2014 7-Year Term Loan” and, together with the 2014 5-Year Term Loan, the “2014 Term Loans”) with Wells Fargo Bank, National Association, Capital One, National Association and the other financial institutions signatory thereto, for a $100.0 million senior unsecured seven year term loan facility. In June 2015, the Borrower entered into an amendment to each of the 2014 Term Loans under which PREIT is required to maintain, on a consolidated basis, minimum Unencumbered Debt Yield of 11.0% , versus 12.0% previously, consistent with the amendment to the covenant in the 2013 Revolving Facility, and the provision of the 2015 5-Year Term Loan. The cross-default provisions in the 2014 Term Loans were also amended to add the new 2015 5-Year Term Loan. Amounts borrowed under the 2014 Term Loans bear interest at the rate specified in the chart below per annum, depending on PREIT’s leverage at the end of each quarter, in excess of LIBOR. In determining PREIT’s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Level 2014 7-Year Term Loan 2014 5-Year Term Loan 1 Less than 0.450 to 1.00 1.80% 1.35% 2 Equal to or greater than 0.450 to 1.00 but less than 0.500 to 1.00 1.95% 1.45% 3 Equal to or greater than 0.500 to 1.00 but less than 0.550 to 1.00 2.15% 1.60% 4 Equal to or greater than 0.550 to 1.00 2.35% 1.90% The rate that will be in effect following the reporting of our June 30, 2015 covenant compliance information will be 2.15% and 1.60% for the 7-Year Term Loan and 5-Year Term Loan, respectively, per annum in excess of LIBOR. If PREIT seeks and obtains an investment grade credit rating and so notifies the lenders under the respective 2014 Term Loans, alternative interest rates would apply. Subject to the terms of the Credit Agreements, the Borrower has the option to increase the maximum amount available under the 2014 5-Year Term Loan, through an accordion option (subject to certain conditions), from $150.0 million to as much as $300.0 million , in increments of $5.0 million (with a minimum increase of $25.0 million ), based on Wells Fargo Bank’s ability to obtain increases in commitments from the current lenders or from new lenders. Subject to the terms of the Credit Agreements, the Borrower has the option to increase the maximum amount available under the 2014 7-Year Term Loan, through an accordion option (subject to certain conditions), from $100.0 million to as much as $200.0 million , in increments of $5.0 million (with a minimum increase of $25.0 million ), based on Wells Fargo Bank’s ability to obtain increases in commitments from the current lenders or from new lenders. The 2014 Term Loans contain certain affirmative and negative covenants and other provisions which are identical to those contained in the other Credit Agreements, and which are described in detail below in the section entitled “—Identical covenants and common provisions contained in the Credit Agreements.” The Borrower may prepay the 2014 Term Loans at any time without premium or penalty, subject to reimbursement obligations for the lenders’ breakage costs for LIBOR borrowings. The payment of the 2014 7-Year Term Loan prior to its maturity is subject to reimbursement obligations for the lenders’ breakage costs for LIBOR borrowings and a declining prepayment penalty ranging from 3% from closing to one year after closing, to 2% from one year after closing to two years after closing, to 1% from two years after closing to three years after closing, and without penalty thereafter. The table set forth below presents the amounts outstanding, interest rate (inclusive of the LIBOR spread and excluding the impact of interest rate swap agreements on LIBOR-based debt) in effect and the maturity dates of the 2014 Term Loans and the 2015 Term Loan (collectively, the “Term Loans”) as of June 30, 2015 : (in millions of dollars) 2014 7-Year Term Loan 2014 5-Year Term Loan 2015 5-Year Term Loan Total facility $ 100.0 $ 150.0 $ 150.0 Amount outstanding $ 100.0 $ 150.0 $ 150.0 Interest rate 2.13 % 1.63 % 1.64 % Maturity date January 2021 January 2019 June 2020 Interest expense related to the Term Loans was $2.0 million and $1.2 million for the three months ended June 30, 2015 and 2014 , respectively, and $3.2 million and $2.2 million for the six months ended June 30, 2015 and 2014 , respectively. Deferred financing fee amortization associated with the Term Loans was $0.1 million and $0.1 million for the three months ended June 30, 2015 and 2014 , respectively, and $0.2 million and 0.1 million for the six months ended June 30, 2015 and 2014 , respectively. Identical covenants and common provisions contained in the Credit Agreements The Credit Agreements contain certain affirmative and negative covenants which are identical, including, without limitation, requirements that PREIT maintain, on a consolidated basis: (1) minimum Tangible Net Worth of not less than 75% of the Company’s tangible net worth on December 31, 2012, plus 75% of the Net Proceeds of all Equity Issuances effected at any time after December 31, 2012; (2) maximum ratio of Total Liabilities to Gross Asset Value of 0.60 : 1 , provided that it will not be a Default if the ratio exceeds 0.60 :1 but does not exceed 0.625 : 1 , for more than two consecutive quarters on more than two occasions during the term; (3) minimum ratio of Adjusted EBITDA to Fixed Charges of 1.50 :1 (4) minimum Unencumbered Debt Yield of 11.0% ; (5) minimum Unencumbered NOI to Unsecured Interest Expense of 1.75 : 1 ; (6) maximum ratio of Secured Indebtedness to Gross Asset Value of 0.60 : 1 ; (7) maximum Investments in unimproved real estate and predevelopment costs not in excess of 5.0% of Gross Asset Value; (8) maximum Investments in Persons other than Subsidiaries, Consolidated Affiliates and Unconsolidated Affiliates not in excess of 5.0% of Gross Asset Value; (9) maximum Mortgages in favor of the Borrower or any other Subsidiary not in excess of 5.0% of Gross Asset Value; (10) the aggregate value of the Investments and the other items subject to the preceding clauses (7) through (9) not in excess of 10.0% of Gross Asset Value; (11) maximum Investments in Consolidation Exempt Entities not in excess of 25.0% of Gross Asset Value; (12) maximum Projects Under Development not in excess of 15.0% of Gross Asset Value; (13) the aggregate value of the Investments and the other items subject to the preceding clauses (7) through (9) and (11) and (12) not in excess of 35.0% of Gross Asset Value; (14) Distributions may not exceed (A) with respect to our preferred shares, the amounts required by the terms of the preferred shares, and (B) with respect to our common shares, the greater of (i) 95.0% of Funds From Operations and (ii) 110% of REIT taxable income for a fiscal year; and (15) PREIT may not permit the amount of the Gross Asset Value attributable to assets directly owned by PREIT, PREIT Associates, PRI and the guarantors to be less than 95% of Gross Asset Value excluding assets owned by Excluded Subsidiaries or Unconsolidated Affiliates. These covenants and restrictions limit PREIT’s ability to incur additional indebtedness, grant liens on assets and enter into negative pledge agreements, merge, consolidate or sell all or substantially all of its assets and enter into certain transactions with affiliates. The Credit Agreements are subject to customary events of default and are cross-defaulted with one another. As of June 30, 2015, the Borrower was in compliance with all such financial covenants. PREIT and the subsidiaries of PREIT that either (1) account for more than 2.5% of adjusted Gross Asset Value (other than an Excluded Subsidiary), (2) own or lease an Unencumbered Property, (3) own, directly or indirectly, a subsidiary described in (2), or (4) with respect to the Term Loans, are guarantors under the 2013 Revolving Facility, as amended, will serve as guarantors for funds borrowed under the Credit Agreements. In the event that we seek and obtain an investment grade credit rating, if any, PREIT may request that a subsidiary guarantor be released, unless such guarantor becomes obligated in respect of the debt of the Borrower or another subsidiary or owns Unencumbered Property or incurs recourse debt. Upon the expiration of any applicable cure period following an event of default, the lenders may declare all of the obligations in connection with the Credit Agreements immediately due and payable, and the Commitments of the lenders to make further loans under the 2013 Revolving Facility and the 2014 Term Loans will terminate. Upon the occurrence of a voluntary or involuntary bankruptcy proceeding of PREIT, PREIT Associates, PRI, any Material Subsidiary, any subsidiary that owns or leases an Unencumbered Property or certain other subsidiaries, all outstanding amounts will automatically become immediately due and payable and the Commitments of the lenders to make further loans will automatically terminate. Mortgage Loans The carrying values and estimated fair values of mortgage loans based on interest rates and market conditions at June 30, 2015 and December 31, 2014 were as follows: June 30, 2015 December 31, 2014 (in millions of dollars) Carrying Value Fair Value Carrying Value Fair Value Mortgage loans $ 1,360.8 $ 1,358.5 $ 1,407.9 $ 1,415.5 The mortgage loans contain various customary default provisions. As of June 30, 2015 , we were not in default on any of the mortgage loans. Mortgage Loan Activity In June 2015, we entered into a $96.2 million mortgage loan secured by Patrick Henry Mall in Newport News, Virginia. The mortgage loan has a fixed interest rate of 4.35% per annum and a 10 year term. Payments are of principal and interest based on a 30 year amortization schedule with a balloon payment due in July 2025. In connection with the repayment, we repaid the existing $83.8 million mortgage loan plus accrued interest and incurred an $0.8 million prepayment penalty. The balance of the proceeds were used for general corporate purposes. In April 2015, we repaid a $55.6 million mortgage loan plus accrued interest secured by Magnolia Mall in Florence, South Carolina using $40.0 million from our 2013 Revolving Facility and $15.6 million from available working capital. In March 2015, we borrowed an additional $5.8 million under the mortgage loan secured by Francis Scott Key Mall in Frederick, Maryland. Interest Rate Risk 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CASH FLOW INFORMATION Cash paid for interest was $37.3 million (net of capitalized interest of $0.8 million ) and $36.6 million (net of capitalized interest of $0.3 million ) for the six months ended June 30, 2015 and 2014 , respectively. In our statement of cash flows, we show cash flows on our revolving facility on a net basis. Aggregate borrowings on our 2013 Revolving Facility were $270.0 million and $90.0 million for the six months ended June 30, 2015 and 2014 , respectively. Aggregate paydowns were $150.0 million and $220.0 million for the six months ended June 30, 2015 and 2014 , respectively. The $150.0 million paydown in the six months ended June 30, 2015 was directly paid from the 2015 5-Year Term Loan initial borrowing, and is considered to be a non-cash transaction. In connection with our acquisition of Springfield Town Center in March 2015, we issued 6,250,000 OP Units with a value of $145.2 million as partial consideration for the purchase.</t>
  </si>
  <si>
    <t>Commitments and Contingencies</t>
  </si>
  <si>
    <t>Commitments and Contingencies Disclosure [Abstract]</t>
  </si>
  <si>
    <t>COMMITMENTS AND CONTINGENCIES Contractual Obligations As of June 30, 2015 , we had unaccrued contractual and other commitments related to our capital improvement projects and development projects of $14.3 million in the form of tenant allowances and contracts with general service providers and other professional service providers.</t>
  </si>
  <si>
    <t>Derivatives</t>
  </si>
  <si>
    <t>Derivative Instruments and Hedging Activities Disclosure [Abstract]</t>
  </si>
  <si>
    <t>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We recognize all derivatives at fair value as either assets or liabilities in the accompanying consolidated balance sheets. The carrying amount of the derivative assets is reflected in “Deferred costs and other assets,” the amount of the associated liabilities is reflected in “Accrued expenses and other liabilities” and the amount of the net unrealized income or loss is reflected in “Accumulated other comprehensive income (loss)” in the accompanying balance sheets. Amounts reported in “Accumulated other comprehensive income (loss)” that are related to derivatives will be reclassified to “Interest expense, net” as interest payments are made on our corresponding debt. During the next 12 months, we estimate that $4.4 million will be reclassified as an increase to interest expense in connection with derivatives. The amortization of these amounts could be accelerated in the event that we repay amounts outstanding on the debt instruments and do not replace them with new borrowings. Interest Rate Swaps As of June 30, 2015 , we had entered into 16 interest rate swap agreements with a weighted average interest rate of 1.55% on a notional amount of $422.1 million maturing on various dates through January 2019 . We entered into these interest rate swap agreements in order to hedge the interest payments associated with our issuances of variable interest rate long term debt. We have assessed the effectiveness of these interest rate swap agreements as hedges at inception and on a quarterly basis. As of June 30, 2015 , we considered these interest rate swap agreements to be highly effective as cash flow hedges. The interest rate swap agreements are net settled monthly. Accumulated other comprehensive loss as of June 30, 2015 includes a net loss of $2.3 million relating to forward starting swaps that we cash settled in prior years that are being amortized over 10 year periods commencing on the closing dates of the debt instruments that are associated with these settled swaps. In the six months ended June 30, 2015 , we recorded net loss on hedge ineffectiveness of $0.5 million . Following our July 2014 repayment of the $25.8 million mortgage loan secured by 801 Market Street, Philadelphia, Pennsylvania, we anticipated that we would not have sufficient 1-month LIBOR based interest payments to meet the entire swap notional amount related to two of our swaps, and we estimated that this condition would exist until approximately March 2015, when we planned to incur variable rate debt as part of the consideration for the acquisition of Springfield Town Center. These swaps, with an aggregate notional amount of $40.0 million , did not qualify for ongoing hedge accounting after July 2014 as a result of the unrealized forecasted transactions. We recognized mark-to-market interest expense on these two swaps of $0.5 million for the period from January 1, 2015 to March 31, 2015, the date the Springfield Town Center acquisition closed and variable rate debt was issued. These swaps are scheduled to expire by their terms in January 2019. The following table summarizes the terms and estimated fair values of our interest rate swap derivative instruments at June 30, 2015 and December 31, 2014 . The notional values provide an indication of the extent of our involvement in these instruments, but do not represent exposure to credit, interest rate or market risks. (in millions of dollars) Notional Value Fair Value at June 30, 2015 (1) Fair Value at December 31, 2014 (1) Interest Rate Maturity Date Interest Rate Swaps $25.0 $ (0.2 ) $ (0.2 ) 1.10 % July 31, 2016 28.1 (0.3 ) (0.4 ) 1.38 % January 2, 2017 33.4 (0.1 ) 0.1 3.72 % December 1, 2017 7.6 — — 1.00 % January 1, 2018 55.0 (0.2 ) — 1.12 % January 1, 2018 48.0 (0.2 ) — 1.12 % January 1, 2018 30.0 (0.5 ) (0.4 ) 1.78 % January 2, 2019 20.0 (0.4 ) (0.3 ) 1.78 % January 2, 2019 20.0 (0.4 ) (0.3 ) 1.78 % January 2, 2019 20.0 (0.4 ) (0.3 ) 1.79 % January 2, 2019 20.0 (0.4 ) (0.3 ) 1.79 % January 2, 2019 20.0 (0.4 ) (0.3 ) 1.79 % January 2, 2019 25.0 0.1 N/A 1.16 % January 2, 2019 25.0 0.1 N/A 1.16 % January 2, 2019 25.0 — N/A 1.16 % January 2, 2019 20.0 0.1 N/A 1.16 % January 2, 2019 $ (3.2 ) $ (2.4 ) _________________________ (1) As of June 30, 2015 and December 31, 2014 , derivative valuations in their entirety were classified in Level 2 of the fair value hierarchy and we did not have any significant recurring fair value measurements related to derivative instruments using significant unobservable inputs (Level 3). The table below presents the effect of derivative financial instruments on our consolidated statements of operations and on our share of our partnerships’ statements of operations for the three and six months ended June 30, 2015 and 2014 : Three Months Ended Six Months Ended Consolidated Statements of Operations Location (in millions of dollars) 2015 2014 2015 2014 Derivatives in cash flow hedging relationships: Interest rate products Loss recognized in Other Comprehensive Income (Loss) on derivatives $ 0.2 $ (0.3 ) $ (1.6 ) $ (2.2 ) N/A Loss reclassified from Accumulated Other Comprehensive Income (Loss) into income (effective portion) $ 1.2 $ 1.2 $ 2.3 $ 2.2 Interest expense Loss recognized in income on derivatives (ineffective portion and amount excluded from effectiveness testing) $ — $ (1.2 ) $ (0.5 ) $ (1.2 ) Interest expense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June 30, 2015 ,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June 30, 2015 , the fair value of derivatives in a net liability position, which excludes accrued interest but includes any adjustment for nonperformance risk related to these agreements, was $3.2 million . If we had breached any of the default provisions in these agreements as of June 30, 2015 , we might have been required to settle our obligations under the agreements at their termination value (including accrued interest) of $3.7 million . We had not breached any of these provisions as of June 30, 2015 .</t>
  </si>
  <si>
    <t>RELATED PARTY TRANSACTIONS (Notes)</t>
  </si>
  <si>
    <t>Related Party Transactions [Abstract]</t>
  </si>
  <si>
    <t>Related Party Transactions Disclosure [Text Block]</t>
  </si>
  <si>
    <t>RELATED PARTY TRANSACTION As disclosed in note 3, we sold our entire 50% interests in Springfield Park shopping center, in Springfield, Pennsylvania in July 2015. The buyer, Rubin Retail Acquisitions, L.P., is an entity controlled by Ronald Rubin, Executive Chairman and a Trustee of PREIT, and his brother, George Rubin, a former Vice Chairman and a former Trustee of PREIT. In accordance with PREIT’s Related Party Transactions Policy, a Special Committee consisting exclusively of independent members of PREIT’s Board of Trustees considered and approved the terms of the transaction. The disinterested members of PREIT’s Board of Trustees also approved the transaction.</t>
  </si>
  <si>
    <t>Basis of Presentation (Policies)</t>
  </si>
  <si>
    <t>Nature of Operations</t>
  </si>
  <si>
    <t>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4.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41 properties in 12 states, including 31 operating shopping malls, three other retail properties, four development properties and three properties under redevelopment (The Gallery at Market East and two street retail properties). Two of the development properties are classified as “mixed use” (a combination of retail and other uses), one of the development properties is classified as “other retail” (outlet) and one of the development properties is classified as “other.” The above property counts do not include Uniontown Mall, in Uniontown, Pennsylvania, because that property has been classified as “held for sale,” and Springfield Park, in Springfield, Pennsylvania, because that property was sold effective July 2015, and these properties are no longer considered part of our operating portfolio. We hold our interest in our portfolio of properties through our operating partnership, PREIT Associates, L.P. (“PREIT Associates” or the “Operating Partnership”). We are the sole general partner of the Operating Partnership and, as of June 30, 2015 , we held an 89.2%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June 30, 2015 , the total amount that would have been distributed would have been $178.2 million , which is calculated using our June 30, 2015 closing price on the New York Stock Exchange of $21.34 per share multiplied by the number of outstanding OP Units held by limited partners, which was 8,348,299 as of June 30, 2015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si>
  <si>
    <t>Fair Value</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t>
  </si>
  <si>
    <t xml:space="preserve">New Accounting Developments In May 2014, the Financial Accounting Standards Board issued “Revenue from Contracts with Customers.”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The new guidance is effective for annual reporting periods beginning after December 15, 2017 for public companies. Early adoption is not permitted. Entities have the option of using either a full retrospective or modified approach to adopt this standard. We are currently evaluating the new guidance and have not determined the impact this standard might have on our consolidated financial statements, nor have we decided upon the method of adoption. </t>
  </si>
  <si>
    <t>Real Estate Activities (Tables)</t>
  </si>
  <si>
    <t>Investments in Real Estate</t>
  </si>
  <si>
    <t>Investments in real estate as of June 30, 2015 and December 31, 2014 were comprised of the following: (in thousands of dollars) As of June 30, As of December 31, Buildings, improvements and construction in progress $ 3,127,504 $ 2,843,326 Land, including land held for development 558,833 442,078 Total investments in real estate 3,686,337 3,285,404 Accumulated depreciation (1,083,207 ) (1,061,051 ) Net investments in real estate $ 2,603,130 $ 2,224,353</t>
  </si>
  <si>
    <t>Real Estate Capitalized Costs [Table Text Block]</t>
  </si>
  <si>
    <t>The following table summarizes our capitalized salaries, commissions, benefits, real estate taxes and interest for the three and six months ended June 30, 2015 and 2014 : Three Months Ended Six Months Ended (in thousands of dollars) 2015 2014 2015 2014 Development/Redevelopment Activities: Salaries and benefits $ 219 $ 431 $ 373 $ 825 Real estate taxes 276 — 276 — Interest 770 191 804 294 Leasing Activities: Salaries, commissions and benefits 1,573 1,409 3,228 2,829</t>
  </si>
  <si>
    <t>Real Estate Activities Acquisition (Tables)</t>
  </si>
  <si>
    <t>Acquisition [Abstract]</t>
  </si>
  <si>
    <t>Schedule of Business Acquisitions, by Acquisition [Table Text Block]</t>
  </si>
  <si>
    <t>Acquisition On March 31, 2015, we acquired Springfield Town Center in Springfield, Virginia for aggregate consideration of $486.6 million , consisting of the following components: (i) the assumption and immediate payoff of $263.8 million of indebtedness owed to affiliates of Vornado Realty L.P.; (ii) 6,250,000 OP Units valued at $145.2 million , (iii) liabilities relating to tenant improvements and allowances of $14.8 million , (iv) the estimated present value of the “Earnout” (as described below) of $7.7 million , and (v) the remainder in cash. The seller is potentially entitled to receive consideration (the “Earnout”) under the terms of the Contribution Agreement which will be calculated as of March 31, 2018. Our allocation of the purchase price is as follows : (in thousands of dollars) Land $ 119,912 Building 299,012 Common area improvements 16,776 Site improvements and tenant improvements 35,565 Intangible assets (liabilities): In-place lease value 18,123 Above market lease value 260 Below market lease value (393 ) Above market ground lease value (as lessor) (5,882 ) Deferred and other assets 3,231 Total $ 486,604</t>
  </si>
  <si>
    <t>Investments in Partnerships (Tables)</t>
  </si>
  <si>
    <t>Summary of Equity Investments</t>
  </si>
  <si>
    <t>The following table presents summarized financial information of the equity investments in our unconsolidated partnerships as of June 30, 2015 and December 31, 2014 : (in thousands of dollars) As of June 30, 2015 As of December 31, 2014 ASSETS: Investments in real estate, at cost: Operating properties $ 670,634 $ 654,024 Construction in progress 86,569 41,919 Total investments in real estate 757,203 695,943 Accumulated depreciation (193,353 ) (190,100 ) Net investments in real estate 563,850 505,843 Cash and cash equivalents 24,085 15,229 Deferred costs and other assets, net 40,625 37,274 Total assets 628,560 558,346 LIABILITIES AND PARTNERS’ INVESTMENT: Mortgage loans payable 419,599 383,190 Other liabilities 36,666 34,314 Total liabilities 456,265 417,504 Net investment 172,295 140,842 Partners’ share 89,685 74,663 PREIT’s share 82,610 66,179 Excess investment (1) 7,839 8,747 Net investments and advances $ 90,449 $ 74,926 Investment in partnerships, at equity $ 155,129 $ 140,882 Distributions in excess of partnership investments (64,680 ) (65,956 ) Net investments and advances $ 90,449 $ 74,926 _________________________ (1)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Summary of Share of Equity in Income of Partnerships</t>
  </si>
  <si>
    <t>The following table summarizes our share of equity in income of partnerships for the three and six months ended June 30, 2015 and 2014 : Three Months Ended Six Months Ended (in thousands of dollars) 2015 2014 2015 2014 Real estate revenue $ 24,356 $ 20,331 $ 50,853 $ 41,507 Operating expenses: Property operating expenses (9,290 ) (5,749 ) (20,052 ) (12,849 ) Interest expense (5,146 ) (5,452 ) (10,441 ) (10,927 ) Depreciation and amortization (5,932 ) (3,413 ) (12,303 ) (7,062 ) Total expenses (20,368 ) (14,614 ) (42,796 ) (30,838 ) Net income 3,988 5,717 8,057 10,669 Less: Partners’ share (1,981 ) (2,858 ) (4,017 ) (5,331 ) PREIT’s share 2,007 2,859 4,040 5,338 Amortization of excess investment 25 (75 ) 74 (152 ) Equity in income of partnerships $ 2,032 $ 2,784 $ 4,114 $ 5,186</t>
  </si>
  <si>
    <t>Financing Activity (Tables)</t>
  </si>
  <si>
    <t>Applicable Credit Spread Over Libor at Various Leverage Levels</t>
  </si>
  <si>
    <t>In determining PREIT’s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Level Ratio of Total Liabilities to Gross Asset Value Applicable Margin 1 Less than 0.450 to 1.00 1.20 % 2 Equal to or greater than 0.450 to 1.00 but less than 0.500 to 1.00 1.25 % 3 Equal to or greater than 0.500 to 1.00 but less than 0.550 to 1.00 1.30 % 4 Equal to or greater than 0.550 to 1.00 1.55 %</t>
  </si>
  <si>
    <t>Schedule of Credit Spread 2015 Term Loan [Table Text Block]</t>
  </si>
  <si>
    <t>Level Ratio of Total Liabilities to Gross Asset Value 2015 5-Year Term Loan Applicable Margin 1 Less than 0.450 to 1.00 1.35% 2 Equal to or greater than 0.450 to 1.00 but less than 0.500 to 1.00 1.45% 3 Equal to or greater than 0.500 to 1.00 but less than 0.550 to 1.00 1.60% 4 Equal to or greater than 0.550 to 1.00 1.90%</t>
  </si>
  <si>
    <t>Schedule of Credit Spread 2014 Term Loans [Table Text Block]</t>
  </si>
  <si>
    <t>Level 2014 7-Year Term Loan 2014 5-Year Term Loan 1 Less than 0.450 to 1.00 1.80% 1.35% 2 Equal to or greater than 0.450 to 1.00 but less than 0.500 to 1.00 1.95% 1.45% 3 Equal to or greater than 0.500 to 1.00 but less than 0.550 to 1.00 2.15% 1.60% 4 Equal to or greater than 0.550 to 1.00 2.35% 1.90%</t>
  </si>
  <si>
    <t>Schedule of Long-term Debt Instruments [Table Text Block]</t>
  </si>
  <si>
    <t xml:space="preserve">(in millions of dollars) 2014 7-Year Term Loan 2014 5-Year Term Loan 2015 5-Year Term Loan Total facility $ 100.0 $ 150.0 $ 150.0 Amount outstanding $ 100.0 $ 150.0 $ 150.0 Interest rate 2.13 % 1.63 % 1.64 % Maturity date January 2021 January 2019 June 2020 </t>
  </si>
  <si>
    <t>Carrying and Fair Values of Mortgage Loans</t>
  </si>
  <si>
    <t>The carrying values and estimated fair values of mortgage loans based on interest rates and market conditions at June 30, 2015 and December 31, 2014 were as follows: June 30, 2015 December 31, 2014 (in millions of dollars) Carrying Value Fair Value Carrying Value Fair Value Mortgage loans $ 1,360.8 $ 1,358.5 $ 1,407.9 $ 1,415.5</t>
  </si>
  <si>
    <t>Derivatives (Tables)</t>
  </si>
  <si>
    <t>Fair Value of Derivative Instruments</t>
  </si>
  <si>
    <t>(in millions of dollars) Notional Value Fair Value at June 30, 2015 (1) Fair Value at December 31, 2014 (1) Interest Rate Maturity Date Interest Rate Swaps $25.0 $ (0.2 ) $ (0.2 ) 1.10 % July 31, 2016 28.1 (0.3 ) (0.4 ) 1.38 % January 2, 2017 33.4 (0.1 ) 0.1 3.72 % December 1, 2017 7.6 — — 1.00 % January 1, 2018 55.0 (0.2 ) — 1.12 % January 1, 2018 48.0 (0.2 ) — 1.12 % January 1, 2018 30.0 (0.5 ) (0.4 ) 1.78 % January 2, 2019 20.0 (0.4 ) (0.3 ) 1.78 % January 2, 2019 20.0 (0.4 ) (0.3 ) 1.78 % January 2, 2019 20.0 (0.4 ) (0.3 ) 1.79 % January 2, 2019 20.0 (0.4 ) (0.3 ) 1.79 % January 2, 2019 20.0 (0.4 ) (0.3 ) 1.79 % January 2, 2019 25.0 0.1 N/A 1.16 % January 2, 2019 25.0 0.1 N/A 1.16 % January 2, 2019 25.0 — N/A 1.16 % January 2, 2019 20.0 0.1 N/A 1.16 % January 2, 2019 $ (3.2 ) $ (2.4 ) _________________________ (1) As of June 30, 2015 and December 31, 2014 , derivative valuations in their entirety were classified in Level 2 of the fair value hierarchy and we did not have any significant recurring fair value measurements related to derivative instruments using significant unobservable inputs (Level 3).</t>
  </si>
  <si>
    <t>Effect of Our Derivative Financial Instruments on Our Consolidated Statements of Operations</t>
  </si>
  <si>
    <t>The table below presents the effect of derivative financial instruments on our consolidated statements of operations and on our share of our partnerships’ statements of operations for the three and six months ended June 30, 2015 and 2014 : Three Months Ended Six Months Ended Consolidated Statements of Operations Location (in millions of dollars) 2015 2014 2015 2014 Derivatives in cash flow hedging relationships: Interest rate products Loss recognized in Other Comprehensive Income (Loss) on derivatives $ 0.2 $ (0.3 ) $ (1.6 ) $ (2.2 ) N/A Loss reclassified from Accumulated Other Comprehensive Income (Loss) into income (effective portion) $ 1.2 $ 1.2 $ 2.3 $ 2.2 Interest expense Loss recognized in income on derivatives (ineffective portion and amount excluded from effectiveness testing) $ — $ (1.2 ) $ (0.5 ) $ (1.2 ) Interest expense</t>
  </si>
  <si>
    <t>Basis of Presentation Nature of Operations (Details)</t>
  </si>
  <si>
    <t>Aug. 03, 2015PropertyState</t>
  </si>
  <si>
    <t>Jun. 30, 2015shares</t>
  </si>
  <si>
    <t>Number of outstanding OP Units held by limited partners | shares</t>
  </si>
  <si>
    <t>Subsequent Event [Member]</t>
  </si>
  <si>
    <t>Number of Real Estate Properties</t>
  </si>
  <si>
    <t>Number of States in which Entity Operates | State</t>
  </si>
  <si>
    <t>Subsequent Event [Member] | Mall [Member]</t>
  </si>
  <si>
    <t>Subsequent Event [Member] | Mixed Use Development Property [Member]</t>
  </si>
  <si>
    <t>Subsequent Event [Member] | Strip And Power Center [Member]</t>
  </si>
  <si>
    <t>Subsequent Event [Member] | Development Properties [Member]</t>
  </si>
  <si>
    <t>Subsequent Event [Member] | Redevelopment Properties [Member]</t>
  </si>
  <si>
    <t>Subsequent Event [Member] | Other Retail Development [Member]</t>
  </si>
  <si>
    <t>Subsequent Event [Member] | Other Development Property [Member]</t>
  </si>
  <si>
    <t>Basis of Presentation Noncontrolling interest (Details) - Jun. 30, 2015 - USD ($) $ / shares in Units, $ in Millions</t>
  </si>
  <si>
    <t>Noncontrolling Interest [Line Items]</t>
  </si>
  <si>
    <t>Closing share price</t>
  </si>
  <si>
    <t>Interest in the Operating Partnership</t>
  </si>
  <si>
    <t>89.20%</t>
  </si>
  <si>
    <t>Redeemable Noncontrolling Interest, Equity, Other, Fair Value</t>
  </si>
  <si>
    <t>Limited Partners' Capital Account, Units Outstanding</t>
  </si>
  <si>
    <t>Basis of Presentation - Additional Information (Detail) - 6 months ended Jun. 30, 2015 - Segment</t>
  </si>
  <si>
    <t>Percentage of consolidated revenue having no single tenant</t>
  </si>
  <si>
    <t>10.00%</t>
  </si>
  <si>
    <t>Number of reportable segment</t>
  </si>
  <si>
    <t>Real Estate Activities - Investments in Real Estate (Detail) - USD ($) $ in Thousands</t>
  </si>
  <si>
    <t>Buildings, improvements and construction in progress</t>
  </si>
  <si>
    <t>Land, including land held for development</t>
  </si>
  <si>
    <t>Two Thousand Fourteen Term Loans [Member]</t>
  </si>
  <si>
    <t>Percentage Of Debt Yield</t>
  </si>
  <si>
    <t>11.00%</t>
  </si>
  <si>
    <t>12.00%</t>
  </si>
  <si>
    <t>Real Estate Activities - Summary of Capitalized Salaries, Commissions and Benefits, Real Estate Taxes and Interest (Detail) - USD ($) $ in Thousands</t>
  </si>
  <si>
    <t>Salaries and benefits | Development/Redevelopment Activities [Member]</t>
  </si>
  <si>
    <t>Real Estate Capitalized Costs [Line Items]</t>
  </si>
  <si>
    <t>Real estate capitalized cost</t>
  </si>
  <si>
    <t>Capitalized Real Estate Taxes [Member] | Development/Redevelopment Activities [Member]</t>
  </si>
  <si>
    <t>Interest | Development/Redevelopment Activities [Member]</t>
  </si>
  <si>
    <t>Salaries, commissions and benefits | Leasing Activities [Member]</t>
  </si>
  <si>
    <t>Real Estate Activities Real Estate Activities - Acquisitions and Dispositions(Details) - Subsequent Event Type [Domain] $ in Thousands</t>
  </si>
  <si>
    <t>Jun. 30, 2015USD ($)</t>
  </si>
  <si>
    <t>Mar. 31, 2015USD ($)</t>
  </si>
  <si>
    <t>Jun. 30, 2014USD ($)</t>
  </si>
  <si>
    <t>Dec. 31, 2014USD ($)</t>
  </si>
  <si>
    <t>Property, Plant and Equipment [Line Items]</t>
  </si>
  <si>
    <t>Repayments of Secured Debt</t>
  </si>
  <si>
    <t>Liabilities related to future tenant improvements</t>
  </si>
  <si>
    <t>Springfield Town Center [Member]</t>
  </si>
  <si>
    <t>Business Combination, Consideration</t>
  </si>
  <si>
    <t>Assumption and payoff of long term debt</t>
  </si>
  <si>
    <t>Land</t>
  </si>
  <si>
    <t>Other significant noncash transaction, consideration given, OP Units</t>
  </si>
  <si>
    <t>Buildings and Improvements, Gross</t>
  </si>
  <si>
    <t>Land Improvements</t>
  </si>
  <si>
    <t>Finite-Lived Intangible Asset, Acquired-in-Place Leases</t>
  </si>
  <si>
    <t>Above Market Lease Gross</t>
  </si>
  <si>
    <t>Below Market Lease, Acquired</t>
  </si>
  <si>
    <t>Ground Leases, Gross</t>
  </si>
  <si>
    <t>Accrued Liabilities and Other Liabilities</t>
  </si>
  <si>
    <t>Real Estate Activities Real Estate Activities - Impairment of Assets (Details) - USD ($) $ in Thousands</t>
  </si>
  <si>
    <t>Uniontown Mall [Member]</t>
  </si>
  <si>
    <t>Impairment Of Assets</t>
  </si>
  <si>
    <t>Gadsden Mall [Member]</t>
  </si>
  <si>
    <t>Investments in Partnerships - Summary of Equity Investments (Detail) - USD ($) $ in Thousands</t>
  </si>
  <si>
    <t>Schedule of Equity Method Investments [Line Items]</t>
  </si>
  <si>
    <t>Investments in real estate, at cost:</t>
  </si>
  <si>
    <t>Deferred costs and other assets, net</t>
  </si>
  <si>
    <t>LIABILITIES AND PARTNERS’ INVESTMENT:</t>
  </si>
  <si>
    <t>Other liabilities</t>
  </si>
  <si>
    <t>Net investment</t>
  </si>
  <si>
    <t>Partners’ share</t>
  </si>
  <si>
    <t>PREIT’s share</t>
  </si>
  <si>
    <t>Excess investment</t>
  </si>
  <si>
    <t>[1]</t>
  </si>
  <si>
    <t>Net investments and advances</t>
  </si>
  <si>
    <t>Investment in partnerships, at equity</t>
  </si>
  <si>
    <t>Lehigh Valley Associates, LP [Member]</t>
  </si>
  <si>
    <t>Equity Method Investment, Summarized Financial Information, Mortgages Payable</t>
  </si>
  <si>
    <t>Equity Method Investment, Summarized Financial Information, Revenu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Equity Method Investment, Ownership Percentage</t>
  </si>
  <si>
    <t>50.00%</t>
  </si>
  <si>
    <t>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Investments in Partnerships Dispositions (Details) - Springfield Park [Member] - USD ($) $ in Millions</t>
  </si>
  <si>
    <t>Jul. 02, 2015</t>
  </si>
  <si>
    <t>Sep. 30, 2015</t>
  </si>
  <si>
    <t>Subsequent Event [Line Items]</t>
  </si>
  <si>
    <t>Mortgage Loans on Real Estate, Carrying Amount of Mortgages</t>
  </si>
  <si>
    <t>0.00%</t>
  </si>
  <si>
    <t>Proceeds from Divestiture of Real Estate Partnership</t>
  </si>
  <si>
    <t>Capitalization Rates</t>
  </si>
  <si>
    <t>7.00%</t>
  </si>
  <si>
    <t>Equity Method Investment, Realized Gain (Loss) on Disposal</t>
  </si>
  <si>
    <t>Investments in Partnerships - Summary of Share of Equity in Income of Partnerships (Detail) - USD ($) $ in Thousands, number in Millions</t>
  </si>
  <si>
    <t>Real Estate Revenue Net Equity Method Investments</t>
  </si>
  <si>
    <t>Operating expenses:</t>
  </si>
  <si>
    <t>Property operating expenses</t>
  </si>
  <si>
    <t>Interest expense</t>
  </si>
  <si>
    <t>Total expenses</t>
  </si>
  <si>
    <t>Net income</t>
  </si>
  <si>
    <t>Less: Partners’ share</t>
  </si>
  <si>
    <t>Amortization of excess investment</t>
  </si>
  <si>
    <t>Springfield Park [Member]</t>
  </si>
  <si>
    <t>Financing Activity - Additional Information (Detail) - Subsequent Event Type [Domain] - Name of Property [Domain] - Variable Rate [Domain]</t>
  </si>
  <si>
    <t>Jan. 08, 2014USD ($)</t>
  </si>
  <si>
    <t>Jun. 30, 2015USD ($)Extension</t>
  </si>
  <si>
    <t>Aug. 03, 2015USD ($)</t>
  </si>
  <si>
    <t>Apr. 17, 2013USD ($)</t>
  </si>
  <si>
    <t>Debt Instrument [Line Items]</t>
  </si>
  <si>
    <t>Amount outstanding</t>
  </si>
  <si>
    <t>Revolving Credit Facility Extension Options Available | Extension</t>
  </si>
  <si>
    <t>Repayments of Long-term Debt</t>
  </si>
  <si>
    <t>Debt Instrument, Face Amount</t>
  </si>
  <si>
    <t>Sales Per Square Foot</t>
  </si>
  <si>
    <t>Debt Instrument, Number of Loan Entered During Period</t>
  </si>
  <si>
    <t>Two Thousand Fourteen Term Loans [Member] | Minimum [Member]</t>
  </si>
  <si>
    <t>Capitalization Rate</t>
  </si>
  <si>
    <t>6.50%</t>
  </si>
  <si>
    <t>Two Thousand Fourteen Term Loans [Member] | Maximum [Member]</t>
  </si>
  <si>
    <t>7.50%</t>
  </si>
  <si>
    <t>2013 Revolving Credit Facility [Member]</t>
  </si>
  <si>
    <t>Senior Unsecured Credit Facility</t>
  </si>
  <si>
    <t>Unused portion of line of credit</t>
  </si>
  <si>
    <t>Interest expense excluding non-cash amortization of finance costs</t>
  </si>
  <si>
    <t>Non-cash amortization of deferred financing fees</t>
  </si>
  <si>
    <t>Debt Instrument, Maturity Date</t>
  </si>
  <si>
    <t>Jun. 26,
		2018</t>
  </si>
  <si>
    <t>Outstanding commitments</t>
  </si>
  <si>
    <t>0.25%</t>
  </si>
  <si>
    <t>Stated Interest Rate</t>
  </si>
  <si>
    <t>1.30%</t>
  </si>
  <si>
    <t>Line of Credit Facility, Accordion Option, Minimum Incremental Increase</t>
  </si>
  <si>
    <t>Line of Credit Facility, Accordion Option, Minimum Increase</t>
  </si>
  <si>
    <t>Letters of Credit Outstanding, Amount</t>
  </si>
  <si>
    <t>2013 Revolving Credit Facility [Member] | Minimum [Member]</t>
  </si>
  <si>
    <t>2013 Revolving Credit Facility [Member] | Minimum [Member] | LIBOR [Member]</t>
  </si>
  <si>
    <t>Weighted average interest rate of Term Loan</t>
  </si>
  <si>
    <t>1.20%</t>
  </si>
  <si>
    <t>2013 Revolving Credit Facility [Member] | Maximum [Member]</t>
  </si>
  <si>
    <t>2013 Revolving Credit Facility [Member] | Maximum [Member] | LIBOR [Member]</t>
  </si>
  <si>
    <t>1.55%</t>
  </si>
  <si>
    <t>2013 Revolving Credit Facility [Member] | First Extension [Member]</t>
  </si>
  <si>
    <t>0.15%</t>
  </si>
  <si>
    <t>2013 Revolving Credit Facility [Member] | Second Extension [Member]</t>
  </si>
  <si>
    <t>0.20%</t>
  </si>
  <si>
    <t>Term Loans [Member]</t>
  </si>
  <si>
    <t>Seven Year Term Loan [Member]</t>
  </si>
  <si>
    <t>Debt Instrument, Interest Rate During Period</t>
  </si>
  <si>
    <t>2.13%</t>
  </si>
  <si>
    <t>Jan. 31,
		2021</t>
  </si>
  <si>
    <t>Maximum amount available under revolving facility through accordion option</t>
  </si>
  <si>
    <t>Line of Credit Facility, Maximum Borrowing Capacity</t>
  </si>
  <si>
    <t>Line of Credit Facility, Prepayment Penalty, Next Twelve Months</t>
  </si>
  <si>
    <t>3.00%</t>
  </si>
  <si>
    <t>Line of Credit Facility, Prepayment Penalty, Year Two</t>
  </si>
  <si>
    <t>2.00%</t>
  </si>
  <si>
    <t>Line of Credit Facility, Prepayment Penalty, Year Three</t>
  </si>
  <si>
    <t>1.00%</t>
  </si>
  <si>
    <t>Credit Agreements [Member]</t>
  </si>
  <si>
    <t>Minimum tangible net worth</t>
  </si>
  <si>
    <t>75.00%</t>
  </si>
  <si>
    <t>Net proceeds of equity issuances</t>
  </si>
  <si>
    <t>Maximum secured indebtedness</t>
  </si>
  <si>
    <t>Funded Indebtedness Asset Value Ratio Minimum</t>
  </si>
  <si>
    <t>Maximum Investments in Persons other than Subsidiaries, Consolidated Affiliates and Unconsolidated Affiliates</t>
  </si>
  <si>
    <t>5.00%</t>
  </si>
  <si>
    <t>Maximum Mortgages in Favor of the Borrower or any other Subsidiary</t>
  </si>
  <si>
    <t>Maximum Aggregate Value of Investments to Gross Asset Value</t>
  </si>
  <si>
    <t>Maximum Investments in Consolidation Exempt Entities to Gross Asset Value</t>
  </si>
  <si>
    <t>25.00%</t>
  </si>
  <si>
    <t>Maximum Projects Under Development to Gross Asset Value</t>
  </si>
  <si>
    <t>15.00%</t>
  </si>
  <si>
    <t>Aggregate of Consolidation Exempt Entities and Projects to Gross Asset Value</t>
  </si>
  <si>
    <t>35.00%</t>
  </si>
  <si>
    <t>Minimum ratio of Adjusted EBITDA to Fixed Charges</t>
  </si>
  <si>
    <t>Investment Percentage of Gross Asset Value</t>
  </si>
  <si>
    <t>Maximum Ratio of Secured Indebtedness to Gross Asset Value</t>
  </si>
  <si>
    <t>Percentage of distribution related to FFO</t>
  </si>
  <si>
    <t>95.00%</t>
  </si>
  <si>
    <t>REIT Taxable Income distributions</t>
  </si>
  <si>
    <t>110.00%</t>
  </si>
  <si>
    <t>Minimum Percentage of Total Guarantors Required to be Guarantors Based on Gross Asset Value</t>
  </si>
  <si>
    <t>2014 Five Year Term Loan [Member]</t>
  </si>
  <si>
    <t>1.63%</t>
  </si>
  <si>
    <t>Jan. 31,
		2019</t>
  </si>
  <si>
    <t>2015 Five Year Term Loan [Member]</t>
  </si>
  <si>
    <t>1.64%</t>
  </si>
  <si>
    <t>Jun. 30,
		2020</t>
  </si>
  <si>
    <t>2015 Five Year Term Loan [Member] | Minimum [Member]</t>
  </si>
  <si>
    <t>2015 Five Year Term Loan [Member] | Maximum [Member]</t>
  </si>
  <si>
    <t>Wells Fargo Bank , NA [Member] | 2013 Revolving Credit Facility [Member]</t>
  </si>
  <si>
    <t>Financing Activity - Applicable Credit Spread Over Libor at Various Leverage Levels (Detail)</t>
  </si>
  <si>
    <t>Schedule Of Maximum Leverage Ratio [Line Items]</t>
  </si>
  <si>
    <t>Ratio One [Member] | London Interbank Offered Rate (LIBOR) [Member] | 2015 Five Year Term Loan [Member]</t>
  </si>
  <si>
    <t>1.35%</t>
  </si>
  <si>
    <t>Ratio One [Member] | London Interbank Offered Rate (LIBOR) [Member] | Seven Year Term Loan [Member]</t>
  </si>
  <si>
    <t>1.80%</t>
  </si>
  <si>
    <t>Ratio One [Member] | London Interbank Offered Rate (LIBOR) [Member] | 2014 Five Year Term Loan [Member]</t>
  </si>
  <si>
    <t>Ratio One [Member] | London Interbank Offered Rate (LIBOR) [Member] | 2013 Revolving Credit Facility [Member]</t>
  </si>
  <si>
    <t>Ratio Two [Member] | London Interbank Offered Rate (LIBOR) [Member] | 2015 Five Year Term Loan [Member]</t>
  </si>
  <si>
    <t>1.45%</t>
  </si>
  <si>
    <t>Ratio Two [Member] | London Interbank Offered Rate (LIBOR) [Member] | Seven Year Term Loan [Member]</t>
  </si>
  <si>
    <t>1.95%</t>
  </si>
  <si>
    <t>Ratio Two [Member] | London Interbank Offered Rate (LIBOR) [Member] | 2014 Five Year Term Loan [Member]</t>
  </si>
  <si>
    <t>Ratio Two [Member] | London Interbank Offered Rate (LIBOR) [Member] | 2013 Revolving Credit Facility [Member]</t>
  </si>
  <si>
    <t>1.25%</t>
  </si>
  <si>
    <t>Ratio Three [Member] | London Interbank Offered Rate (LIBOR) [Member] | 2015 Five Year Term Loan [Member]</t>
  </si>
  <si>
    <t>1.60%</t>
  </si>
  <si>
    <t>Ratio Three [Member] | London Interbank Offered Rate (LIBOR) [Member] | Seven Year Term Loan [Member]</t>
  </si>
  <si>
    <t>2.15%</t>
  </si>
  <si>
    <t>Ratio Three [Member] | London Interbank Offered Rate (LIBOR) [Member] | 2014 Five Year Term Loan [Member]</t>
  </si>
  <si>
    <t>Ratio Three [Member] | London Interbank Offered Rate (LIBOR) [Member] | 2013 Revolving Credit Facility [Member]</t>
  </si>
  <si>
    <t>Ratio Four [Member] | London Interbank Offered Rate (LIBOR) [Member] | 2015 Five Year Term Loan [Member]</t>
  </si>
  <si>
    <t>1.90%</t>
  </si>
  <si>
    <t>Ratio Four [Member] | London Interbank Offered Rate (LIBOR) [Member] | Seven Year Term Loan [Member]</t>
  </si>
  <si>
    <t>2.35%</t>
  </si>
  <si>
    <t>Ratio Four [Member] | London Interbank Offered Rate (LIBOR) [Member] | 2014 Five Year Term Loan [Member]</t>
  </si>
  <si>
    <t>Ratio Four [Member] | London Interbank Offered Rate (LIBOR) [Member] | 2013 Revolving Credit Facility [Member]</t>
  </si>
  <si>
    <t>Subsequent Event [Member] | Ratio Three [Member] | London Interbank Offered Rate (LIBOR) [Member] | Seven Year Term Loan [Member]</t>
  </si>
  <si>
    <t>Subsequent Event [Member] | Ratio Three [Member] | London Interbank Offered Rate (LIBOR) [Member] | 2014 Five Year Term Loan [Member]</t>
  </si>
  <si>
    <t>Financing Activity - Carrying and Fair Values of Mortgage Loans (Detail) - USD ($) $ in Thousands</t>
  </si>
  <si>
    <t>Mortgage loans, Carrying Value</t>
  </si>
  <si>
    <t>Mortgage loans, Fair Value</t>
  </si>
  <si>
    <t>Financing Activity - Mortgage Loan Activity (Detail) - Credit Facility [Domain] - Variable Rate [Domain] - USD ($) $ in Thousands</t>
  </si>
  <si>
    <t>1 Months Ended</t>
  </si>
  <si>
    <t>Jul. 31, 2014</t>
  </si>
  <si>
    <t>Mortgage Loan Activity [Line Items]</t>
  </si>
  <si>
    <t>Francis Scott Key Mall [Member]</t>
  </si>
  <si>
    <t>Patrick Henry Mall [Member]</t>
  </si>
  <si>
    <t>Payments of Debt Extinguishment Costs</t>
  </si>
  <si>
    <t>4.35%</t>
  </si>
  <si>
    <t>Repayment Of Mortgage Secured Loan</t>
  </si>
  <si>
    <t>The Gallery at Market East [Member]</t>
  </si>
  <si>
    <t>Financing Activity - Mortgage Loan Activity Additional Detail (Detail) - Magnolia Mall [Member] - USD ($) $ in Millions</t>
  </si>
  <si>
    <t>Apr. 30, 2015</t>
  </si>
  <si>
    <t>Two Thousand Thirteen Revolving Credit Facility [Member]</t>
  </si>
  <si>
    <t>Revolving Facility Debt Used to Repay Mortgage Debt</t>
  </si>
  <si>
    <t>Available Cash From Working Capital Used To Repay Mortgage Debt</t>
  </si>
  <si>
    <t>Cash Flow Information - Additional Information (Detail) $ in Millions</t>
  </si>
  <si>
    <t>Other Significant Noncash Transactions [Line Items]</t>
  </si>
  <si>
    <t>Cash paid for interest</t>
  </si>
  <si>
    <t>Net of capitalized interest</t>
  </si>
  <si>
    <t>Line of credit facilities gross borrowings</t>
  </si>
  <si>
    <t>Line of credit facilities gross repayments</t>
  </si>
  <si>
    <t>Other Significant Noncash Transaction, Value of Consideration Given</t>
  </si>
  <si>
    <t>Commitments and Contingencies Contractual Obligations (Details) $ in Millions</t>
  </si>
  <si>
    <t>Projects Under Development [Member]</t>
  </si>
  <si>
    <t>Unaccrued Contractual And Other Commitments</t>
  </si>
  <si>
    <t>Derivatives - Additional Information (Detail) $ in Thousands</t>
  </si>
  <si>
    <t>Jul. 31, 2014USD ($)</t>
  </si>
  <si>
    <t>Jun. 30, 2015USD ($)Agreement</t>
  </si>
  <si>
    <t>Derivative Instruments [Line Items]</t>
  </si>
  <si>
    <t>Loss recognized in income on derivatives (ineffective portion and amount excluded from effectiveness testing)</t>
  </si>
  <si>
    <t>Estimate increase to interest expense</t>
  </si>
  <si>
    <t>Fair value of derivatives in a net liability position</t>
  </si>
  <si>
    <t>Termination value</t>
  </si>
  <si>
    <t>Interest expense, mark to market</t>
  </si>
  <si>
    <t>Interest rate swaps [Member]</t>
  </si>
  <si>
    <t>Number of derivative, interest rate swap agreement | Agreement</t>
  </si>
  <si>
    <t>Derivative, Weighted average interest rate</t>
  </si>
  <si>
    <t>Derivative, notional amount</t>
  </si>
  <si>
    <t>Interest Rate Swap Eleven [Member]</t>
  </si>
  <si>
    <t>Derivative Liability, Notional Amount, Ineffective</t>
  </si>
  <si>
    <t>Interest Rate Swap Twelve [Member]</t>
  </si>
  <si>
    <t>Maturity Date</t>
  </si>
  <si>
    <t>Jan. 2,
		2019</t>
  </si>
  <si>
    <t>Settled Interest Rate Swaps [Member]</t>
  </si>
  <si>
    <t>Amortized period</t>
  </si>
  <si>
    <t>10 years</t>
  </si>
  <si>
    <t>Derivatives - Fair Value of Derivative Instruments (Detail) - USD ($) $ in Millions</t>
  </si>
  <si>
    <t>Derivative Instruments, Gain (Loss) [Line Items]</t>
  </si>
  <si>
    <t>Fair Value at period end</t>
  </si>
  <si>
    <t>Interest Rate Swap One [Member]</t>
  </si>
  <si>
    <t>(in millions of dollars) Notional Value</t>
  </si>
  <si>
    <t>Interest Rate</t>
  </si>
  <si>
    <t>1.10%</t>
  </si>
  <si>
    <t>Jul. 31,
		2016</t>
  </si>
  <si>
    <t>Interest Rate Swaps Two [Member]</t>
  </si>
  <si>
    <t>1.38%</t>
  </si>
  <si>
    <t>Jan. 2,
		2017</t>
  </si>
  <si>
    <t>Interest Rate Swaps Three [Member]</t>
  </si>
  <si>
    <t>3.72%</t>
  </si>
  <si>
    <t>Dec. 1,
		2017</t>
  </si>
  <si>
    <t>Interest Rate Swaps Four [Member]</t>
  </si>
  <si>
    <t>Jan. 1,
		2018</t>
  </si>
  <si>
    <t>Interest Rate Swaps Five [Member]</t>
  </si>
  <si>
    <t>1.12%</t>
  </si>
  <si>
    <t>Interest Rate Swaps Six [Member]</t>
  </si>
  <si>
    <t>Interest Rate Swap Seven [Member]</t>
  </si>
  <si>
    <t>1.7775%</t>
  </si>
  <si>
    <t>Interest Rate Swap Eight [Member]</t>
  </si>
  <si>
    <t>Interest Rate Swaps Nine [Member]</t>
  </si>
  <si>
    <t>1.78%</t>
  </si>
  <si>
    <t>Interest Rate Swap Ten [Member]</t>
  </si>
  <si>
    <t>1.79%</t>
  </si>
  <si>
    <t>Interest Rate Swap Thirteen [Member]</t>
  </si>
  <si>
    <t>1.164%</t>
  </si>
  <si>
    <t>Interest Rate Swap Fourteen [Member]</t>
  </si>
  <si>
    <t>1.1635%</t>
  </si>
  <si>
    <t>Interest Rate Swap Fifteen [Member]</t>
  </si>
  <si>
    <t>Interest Rate Swap Sixteen [Member]</t>
  </si>
  <si>
    <t>1.159%</t>
  </si>
  <si>
    <t>As of June 30, 2015 and December 31, 2014, derivative valuations in their entirety were classified in Level 2 of the fair value hierarchy and we did not have any significant recurring fair value measurements related to derivative instruments using significant unobservable inputs (Level 3).</t>
  </si>
  <si>
    <t>Derivatives - Effect of Our Derivative Financial Instruments on Our Consolidated Statements of Operations (Detail) - USD ($) $ in Millions</t>
  </si>
  <si>
    <t>Derivatives in cash flow hedging relationships:</t>
  </si>
  <si>
    <t>Loss recognized in Other Comprehensive Income (Loss) on derivatives</t>
  </si>
  <si>
    <t>Interest</t>
  </si>
  <si>
    <t>Loss reclassified from Accumulated Other Comprehensive Income (Loss) into income (effective portion)</t>
  </si>
  <si>
    <t>RELATED PARTY TRANSACTIONS (Details)</t>
  </si>
  <si>
    <t>Related Party Transaction, Arms Length, Basis of Transactions</t>
  </si>
  <si>
    <t xml:space="preserve"> In accordance with PREIT’s Related Party Transactions Policy, a Special Committee consisting exclusively of independent members of PREIT’s Board of Trustees considered and approved the terms of the transaction. The disinterested members of PREIT’s Board of Trustees also approved the transaction.</t>
  </si>
  <si>
    <t>Label</t>
  </si>
  <si>
    <t>Element</t>
  </si>
  <si>
    <t>Value</t>
  </si>
  <si>
    <t>Other Minority Interest Decrease From Distributions To Noncontrolling Interest Holders</t>
  </si>
  <si>
    <t>pei_OtherMinorityInterestDecreaseFromDistributionsToNoncontrollingInterestHolders</t>
  </si>
  <si>
    <t>Noncontrolling Interes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4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77281</v>
      </c>
    </row>
    <row r="12" spans="1:3">
      <c s="4" r="A12" t="s">
        <v>19</v>
      </c>
      <c s="4" r="B12" t="s">
        <v>20</v>
      </c>
    </row>
    <row r="13" spans="1:3">
      <c s="4" r="A13" t="s">
        <v>21</v>
      </c>
      <c s="4" r="B13" t="s">
        <v>22</v>
      </c>
    </row>
    <row r="14" spans="1:3">
      <c s="4" r="A14" t="s">
        <v>23</v>
      </c>
      <c s="5" r="C14" t="n">
        <v>69168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19</v>
      </c>
      <c s="2" r="B1" t="s">
        <v>1</v>
      </c>
    </row>
    <row r="2" spans="1:2">
      <c s="2" r="B2" t="s">
        <v>2</v>
      </c>
    </row>
    <row r="3" spans="1:2">
      <c s="3" r="A3" t="s">
        <v>194</v>
      </c>
    </row>
    <row r="4" spans="1:2">
      <c s="4" r="A4" t="s">
        <v>195</v>
      </c>
      <c s="4" r="B4" t="s">
        <v>196</v>
      </c>
    </row>
    <row r="5" spans="1:2">
      <c s="4" r="A5" t="s">
        <v>220</v>
      </c>
      <c s="4" r="B5" t="s">
        <v>221</v>
      </c>
    </row>
    <row r="6" spans="1:2">
      <c s="4" r="A6" t="s">
        <v>222</v>
      </c>
      <c s="4" r="B6" t="s">
        <v>223</v>
      </c>
    </row>
    <row r="7" spans="1:2">
      <c s="4" r="A7" t="s">
        <v>224</v>
      </c>
      <c s="4" r="B7"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26</v>
      </c>
      <c s="2" r="B1" t="s">
        <v>1</v>
      </c>
    </row>
    <row r="2" spans="1:2">
      <c s="2" r="B2" t="s">
        <v>2</v>
      </c>
    </row>
    <row r="3" spans="1:2">
      <c s="3" r="A3" t="s">
        <v>198</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552091</v>
      </c>
      <c s="7" r="C3" t="n">
        <v>3216231</v>
      </c>
    </row>
    <row r="4" spans="1:3">
      <c s="4" r="A4" t="s">
        <v>28</v>
      </c>
      <c s="5" r="B4" t="n">
        <v>125525</v>
      </c>
      <c s="5" r="C4" t="n">
        <v>60452</v>
      </c>
    </row>
    <row r="5" spans="1:3">
      <c s="4" r="A5" t="s">
        <v>29</v>
      </c>
      <c s="5" r="B5" t="n">
        <v>8721</v>
      </c>
      <c s="5" r="C5" t="n">
        <v>8721</v>
      </c>
    </row>
    <row r="6" spans="1:3">
      <c s="4" r="A6" t="s">
        <v>30</v>
      </c>
      <c s="5" r="B6" t="n">
        <v>3686337</v>
      </c>
      <c s="5" r="C6" t="n">
        <v>3285404</v>
      </c>
    </row>
    <row r="7" spans="1:3">
      <c s="4" r="A7" t="s">
        <v>31</v>
      </c>
      <c s="5" r="B7" t="n">
        <v>-1083207</v>
      </c>
      <c s="5" r="C7" t="n">
        <v>-1061051</v>
      </c>
    </row>
    <row r="8" spans="1:3">
      <c s="4" r="A8" t="s">
        <v>32</v>
      </c>
      <c s="5" r="B8" t="n">
        <v>2603130</v>
      </c>
      <c s="5" r="C8" t="n">
        <v>2224353</v>
      </c>
    </row>
    <row r="9" spans="1:3">
      <c s="4" r="A9" t="s">
        <v>33</v>
      </c>
      <c s="5" r="B9" t="n">
        <v>155129</v>
      </c>
      <c s="5" r="C9" t="n">
        <v>140882</v>
      </c>
    </row>
    <row r="10" spans="1:3">
      <c s="3" r="A10" t="s">
        <v>34</v>
      </c>
    </row>
    <row r="11" spans="1:3">
      <c s="4" r="A11" t="s">
        <v>35</v>
      </c>
      <c s="5" r="B11" t="n">
        <v>31320</v>
      </c>
      <c s="5" r="C11" t="n">
        <v>40433</v>
      </c>
    </row>
    <row r="12" spans="1:3">
      <c s="4" r="A12" t="s">
        <v>36</v>
      </c>
      <c s="5" r="B12" t="n">
        <v>34599</v>
      </c>
      <c s="5" r="C12" t="n">
        <v>40566</v>
      </c>
    </row>
    <row r="13" spans="1:3">
      <c s="4" r="A13" t="s">
        <v>37</v>
      </c>
      <c s="5" r="B13" t="n">
        <v>24123</v>
      </c>
      <c s="5" r="C13" t="n">
        <v>6452</v>
      </c>
    </row>
    <row r="14" spans="1:3">
      <c s="4" r="A14" t="s">
        <v>38</v>
      </c>
      <c s="5" r="B14" t="n">
        <v>88196</v>
      </c>
      <c s="5" r="C14" t="n">
        <v>87017</v>
      </c>
    </row>
    <row r="15" spans="1:3">
      <c s="4" r="A15" t="s">
        <v>39</v>
      </c>
      <c s="5" r="B15" t="n">
        <v>2958418</v>
      </c>
      <c s="5" r="C15" t="n">
        <v>2539703</v>
      </c>
    </row>
    <row r="16" spans="1:3">
      <c s="3" r="A16" t="s">
        <v>40</v>
      </c>
    </row>
    <row r="17" spans="1:3">
      <c s="4" r="A17" t="s">
        <v>41</v>
      </c>
      <c s="5" r="B17" t="n">
        <v>1360795</v>
      </c>
      <c s="5" r="C17" t="n">
        <v>1407947</v>
      </c>
    </row>
    <row r="18" spans="1:3">
      <c s="4" r="A18" t="s">
        <v>42</v>
      </c>
      <c s="5" r="B18" t="n">
        <v>400000</v>
      </c>
      <c s="5" r="C18" t="n">
        <v>130000</v>
      </c>
    </row>
    <row r="19" spans="1:3">
      <c s="4" r="A19" t="s">
        <v>43</v>
      </c>
      <c s="5" r="B19" t="n">
        <v>120000</v>
      </c>
    </row>
    <row r="20" spans="1:3">
      <c s="4" r="A20" t="s">
        <v>44</v>
      </c>
      <c s="5" r="B20" t="n">
        <v>16344</v>
      </c>
      <c s="5" r="C20" t="n">
        <v>15541</v>
      </c>
    </row>
    <row r="21" spans="1:3">
      <c s="4" r="A21" t="s">
        <v>45</v>
      </c>
      <c s="5" r="B21" t="n">
        <v>64680</v>
      </c>
      <c s="5" r="C21" t="n">
        <v>65956</v>
      </c>
    </row>
    <row r="22" spans="1:3">
      <c s="4" r="A22" t="s">
        <v>46</v>
      </c>
      <c s="5" r="B22" t="n">
        <v>3463</v>
      </c>
      <c s="5" r="C22" t="n">
        <v>2490</v>
      </c>
    </row>
    <row r="23" spans="1:3">
      <c s="4" r="A23" t="s">
        <v>47</v>
      </c>
      <c s="5" r="B23" t="n">
        <v>91572</v>
      </c>
      <c s="5" r="C23" t="n">
        <v>73032</v>
      </c>
    </row>
    <row r="24" spans="1:3">
      <c s="4" r="A24" t="s">
        <v>48</v>
      </c>
      <c s="7" r="B24" t="n">
        <v>2057785</v>
      </c>
      <c s="7" r="C24" t="n">
        <v>1694966</v>
      </c>
    </row>
    <row r="25" spans="1:3">
      <c s="4" r="A25" t="s">
        <v>49</v>
      </c>
    </row>
    <row r="26" spans="1:3">
      <c s="3" r="A26" t="s">
        <v>50</v>
      </c>
    </row>
    <row r="27" spans="1:3">
      <c s="4" r="A27" t="s">
        <v>51</v>
      </c>
      <c s="7" r="B27" t="n">
        <v>69167</v>
      </c>
      <c s="7" r="C27" t="n">
        <v>68801</v>
      </c>
    </row>
    <row r="28" spans="1:3">
      <c s="4" r="A28" t="s">
        <v>52</v>
      </c>
      <c s="5" r="B28" t="n">
        <v>1472590</v>
      </c>
      <c s="5" r="C28" t="n">
        <v>1474183</v>
      </c>
    </row>
    <row r="29" spans="1:3">
      <c s="4" r="A29" t="s">
        <v>53</v>
      </c>
      <c s="5" r="B29" t="n">
        <v>-5857</v>
      </c>
      <c s="5" r="C29" t="n">
        <v>6002</v>
      </c>
    </row>
    <row r="30" spans="1:3">
      <c s="4" r="A30" t="s">
        <v>54</v>
      </c>
      <c s="5" r="B30" t="n">
        <v>-802993</v>
      </c>
      <c s="5" r="C30" t="n">
        <v>-721605</v>
      </c>
    </row>
    <row r="31" spans="1:3">
      <c s="4" r="A31" t="s">
        <v>55</v>
      </c>
      <c s="5" r="B31" t="n">
        <v>732988</v>
      </c>
      <c s="5" r="C31" t="n">
        <v>815458</v>
      </c>
    </row>
    <row r="32" spans="1:3">
      <c s="4" r="A32" t="s">
        <v>56</v>
      </c>
      <c s="5" r="B32" t="n">
        <v>167645</v>
      </c>
      <c s="5" r="C32" t="n">
        <v>29279</v>
      </c>
    </row>
    <row r="33" spans="1:3">
      <c s="4" r="A33" t="s">
        <v>57</v>
      </c>
      <c s="5" r="B33" t="n">
        <v>900633</v>
      </c>
      <c s="5" r="C33" t="n">
        <v>844737</v>
      </c>
    </row>
    <row r="34" spans="1:3">
      <c s="4" r="A34" t="s">
        <v>58</v>
      </c>
      <c s="5" r="B34" t="n">
        <v>2958418</v>
      </c>
      <c s="5" r="C34" t="n">
        <v>2539703</v>
      </c>
    </row>
    <row r="35" spans="1:3">
      <c s="4" r="A35" t="s">
        <v>59</v>
      </c>
      <c s="5" r="B35" t="n">
        <v>21921</v>
      </c>
    </row>
    <row r="36" spans="1:3">
      <c s="4" r="A36" t="s">
        <v>60</v>
      </c>
      <c s="5" r="B36" t="n">
        <v>931</v>
      </c>
    </row>
    <row r="37" spans="1:3">
      <c s="4" r="A37" t="s">
        <v>61</v>
      </c>
    </row>
    <row r="38" spans="1:3">
      <c s="3" r="A38" t="s">
        <v>50</v>
      </c>
    </row>
    <row r="39" spans="1:3">
      <c s="4" r="A39" t="s">
        <v>62</v>
      </c>
      <c s="5" r="B39" t="n">
        <v>46</v>
      </c>
      <c s="5" r="C39" t="n">
        <v>46</v>
      </c>
    </row>
    <row r="40" spans="1:3">
      <c s="4" r="A40" t="s">
        <v>63</v>
      </c>
    </row>
    <row r="41" spans="1:3">
      <c s="3" r="A41" t="s">
        <v>50</v>
      </c>
    </row>
    <row r="42" spans="1:3">
      <c s="4" r="A42" t="s">
        <v>62</v>
      </c>
      <c s="7" r="B42" t="n">
        <v>35</v>
      </c>
      <c s="7" r="C42" t="n">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35</v>
      </c>
      <c s="2" r="B1" t="s">
        <v>1</v>
      </c>
    </row>
    <row r="2" spans="1:2">
      <c s="2" r="B2" t="s">
        <v>2</v>
      </c>
    </row>
    <row r="3" spans="1:2">
      <c s="3" r="A3" t="s">
        <v>201</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s="1" r="A1" t="s">
        <v>240</v>
      </c>
      <c s="2" r="B1" t="s">
        <v>1</v>
      </c>
    </row>
    <row r="2" spans="1:2">
      <c s="2" r="B2" t="s">
        <v>2</v>
      </c>
    </row>
    <row r="3" spans="1:2">
      <c s="3" r="A3" t="s">
        <v>204</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13</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27"/>
    <col customWidth="1" max="3" min="3" width="20"/>
  </cols>
  <sheetData>
    <row r="1" spans="1:3">
      <c s="1" r="A1" t="s">
        <v>256</v>
      </c>
      <c s="2" r="B1" t="s">
        <v>257</v>
      </c>
      <c s="2" r="C1" t="s">
        <v>258</v>
      </c>
    </row>
    <row r="2" spans="1:3">
      <c s="4" r="A2" t="s">
        <v>259</v>
      </c>
      <c s="5" r="C2" t="n">
        <v>8348299</v>
      </c>
    </row>
    <row r="3" spans="1:3">
      <c s="4" r="A3" t="s">
        <v>260</v>
      </c>
    </row>
    <row r="4" spans="1:3">
      <c s="4" r="A4" t="s">
        <v>261</v>
      </c>
      <c s="5" r="B4" t="n">
        <v>41</v>
      </c>
    </row>
    <row r="5" spans="1:3">
      <c s="4" r="A5" t="s">
        <v>262</v>
      </c>
      <c s="5" r="B5" t="n">
        <v>12</v>
      </c>
    </row>
    <row r="6" spans="1:3">
      <c s="4" r="A6" t="s">
        <v>263</v>
      </c>
    </row>
    <row r="7" spans="1:3">
      <c s="4" r="A7" t="s">
        <v>261</v>
      </c>
      <c s="5" r="B7" t="n">
        <v>31</v>
      </c>
    </row>
    <row r="8" spans="1:3">
      <c s="4" r="A8" t="s">
        <v>264</v>
      </c>
    </row>
    <row r="9" spans="1:3">
      <c s="4" r="A9" t="s">
        <v>261</v>
      </c>
      <c s="5" r="B9" t="n">
        <v>2</v>
      </c>
    </row>
    <row r="10" spans="1:3">
      <c s="4" r="A10" t="s">
        <v>265</v>
      </c>
    </row>
    <row r="11" spans="1:3">
      <c s="4" r="A11" t="s">
        <v>261</v>
      </c>
      <c s="5" r="B11" t="n">
        <v>3</v>
      </c>
    </row>
    <row r="12" spans="1:3">
      <c s="4" r="A12" t="s">
        <v>266</v>
      </c>
    </row>
    <row r="13" spans="1:3">
      <c s="4" r="A13" t="s">
        <v>261</v>
      </c>
      <c s="5" r="B13" t="n">
        <v>4</v>
      </c>
    </row>
    <row r="14" spans="1:3">
      <c s="4" r="A14" t="s">
        <v>267</v>
      </c>
    </row>
    <row r="15" spans="1:3">
      <c s="4" r="A15" t="s">
        <v>261</v>
      </c>
      <c s="5" r="B15" t="n">
        <v>3</v>
      </c>
    </row>
    <row r="16" spans="1:3">
      <c s="4" r="A16" t="s">
        <v>268</v>
      </c>
    </row>
    <row r="17" spans="1:3">
      <c s="4" r="A17" t="s">
        <v>261</v>
      </c>
      <c s="5" r="B17" t="n">
        <v>1</v>
      </c>
    </row>
    <row r="18" spans="1:3">
      <c s="4" r="A18" t="s">
        <v>269</v>
      </c>
    </row>
    <row r="19" spans="1:3">
      <c s="4" r="A19" t="s">
        <v>261</v>
      </c>
      <c s="5" r="B19" t="n">
        <v>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s="1" r="A1" t="s">
        <v>270</v>
      </c>
      <c s="2" r="B1" t="s">
        <v>128</v>
      </c>
    </row>
    <row r="2" spans="1:2">
      <c s="3" r="A2" t="s">
        <v>271</v>
      </c>
    </row>
    <row r="3" spans="1:2">
      <c s="4" r="A3" t="s">
        <v>272</v>
      </c>
      <c s="8" r="B3" t="n">
        <v>21.34</v>
      </c>
    </row>
    <row r="4" spans="1:2">
      <c s="4" r="A4" t="s">
        <v>273</v>
      </c>
      <c s="4" r="B4" t="s">
        <v>274</v>
      </c>
    </row>
    <row r="5" spans="1:2">
      <c s="4" r="A5" t="s">
        <v>275</v>
      </c>
      <c s="9" r="B5" t="n">
        <v>178.2</v>
      </c>
    </row>
    <row r="6" spans="1:2">
      <c s="4" r="A6" t="s">
        <v>276</v>
      </c>
      <c s="5" r="B6" t="n">
        <v>83482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s="1" r="A1" t="s">
        <v>277</v>
      </c>
      <c s="2" r="B1" t="s">
        <v>128</v>
      </c>
    </row>
    <row r="2" spans="1:2">
      <c s="3" r="A2" t="s">
        <v>194</v>
      </c>
    </row>
    <row r="3" spans="1:2">
      <c s="4" r="A3" t="s">
        <v>278</v>
      </c>
      <c s="4" r="B3" t="s">
        <v>279</v>
      </c>
    </row>
    <row r="4" spans="1:2">
      <c s="4" r="A4" t="s">
        <v>280</v>
      </c>
      <c s="5" r="B4" t="n">
        <v>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281</v>
      </c>
      <c s="2" r="B1" t="s">
        <v>77</v>
      </c>
      <c s="2" r="D1" t="s">
        <v>1</v>
      </c>
    </row>
    <row r="2" spans="1:7">
      <c s="2" r="B2" t="s">
        <v>2</v>
      </c>
      <c s="2" r="C2" t="s">
        <v>78</v>
      </c>
      <c s="2" r="D2" t="s">
        <v>2</v>
      </c>
      <c s="2" r="E2" t="s">
        <v>78</v>
      </c>
      <c s="2" r="F2" t="s">
        <v>117</v>
      </c>
      <c s="2" r="G2" t="s">
        <v>25</v>
      </c>
    </row>
    <row r="3" spans="1:7">
      <c s="4" r="A3" t="s">
        <v>105</v>
      </c>
      <c s="7" r="B3" t="n">
        <v>0</v>
      </c>
      <c s="7" r="C3" t="n">
        <v>99</v>
      </c>
      <c s="7" r="D3" t="n">
        <v>0</v>
      </c>
      <c s="7" r="E3" t="n">
        <v>99</v>
      </c>
    </row>
    <row r="4" spans="1:7">
      <c s="4" r="A4" t="s">
        <v>282</v>
      </c>
      <c s="5" r="B4" t="n">
        <v>3127504</v>
      </c>
      <c s="5" r="D4" t="n">
        <v>3127504</v>
      </c>
      <c s="7" r="G4" t="n">
        <v>2843326</v>
      </c>
    </row>
    <row r="5" spans="1:7">
      <c s="4" r="A5" t="s">
        <v>283</v>
      </c>
      <c s="5" r="B5" t="n">
        <v>558833</v>
      </c>
      <c s="5" r="D5" t="n">
        <v>558833</v>
      </c>
      <c s="5" r="G5" t="n">
        <v>442078</v>
      </c>
    </row>
    <row r="6" spans="1:7">
      <c s="4" r="A6" t="s">
        <v>30</v>
      </c>
      <c s="5" r="B6" t="n">
        <v>3686337</v>
      </c>
      <c s="5" r="D6" t="n">
        <v>3686337</v>
      </c>
      <c s="5" r="G6" t="n">
        <v>3285404</v>
      </c>
    </row>
    <row r="7" spans="1:7">
      <c s="4" r="A7" t="s">
        <v>31</v>
      </c>
      <c s="5" r="B7" t="n">
        <v>-1083207</v>
      </c>
      <c s="5" r="D7" t="n">
        <v>-1083207</v>
      </c>
      <c s="5" r="G7" t="n">
        <v>-1061051</v>
      </c>
    </row>
    <row r="8" spans="1:7">
      <c s="4" r="A8" t="s">
        <v>32</v>
      </c>
      <c s="7" r="B8" t="n">
        <v>2603130</v>
      </c>
      <c s="7" r="D8" t="n">
        <v>2603130</v>
      </c>
      <c s="7" r="G8" t="n">
        <v>2224353</v>
      </c>
    </row>
    <row r="9" spans="1:7">
      <c s="4" r="A9" t="s">
        <v>284</v>
      </c>
    </row>
    <row r="10" spans="1:7">
      <c s="4" r="A10" t="s">
        <v>285</v>
      </c>
      <c s="4" r="B10" t="s">
        <v>286</v>
      </c>
      <c s="4" r="D10" t="s">
        <v>286</v>
      </c>
      <c s="4" r="F10" t="s">
        <v>2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88</v>
      </c>
      <c s="2" r="B1" t="s">
        <v>77</v>
      </c>
      <c s="2" r="E1" t="s">
        <v>1</v>
      </c>
    </row>
    <row r="2" spans="1:6">
      <c s="2" r="B2" t="s">
        <v>2</v>
      </c>
      <c s="2" r="C2" t="s">
        <v>117</v>
      </c>
      <c s="2" r="D2" t="s">
        <v>78</v>
      </c>
      <c s="2" r="E2" t="s">
        <v>2</v>
      </c>
      <c s="2" r="F2" t="s">
        <v>78</v>
      </c>
    </row>
    <row r="3" spans="1:6">
      <c s="4" r="A3" t="s">
        <v>289</v>
      </c>
    </row>
    <row r="4" spans="1:6">
      <c s="3" r="A4" t="s">
        <v>290</v>
      </c>
    </row>
    <row r="5" spans="1:6">
      <c s="4" r="A5" t="s">
        <v>291</v>
      </c>
      <c s="7" r="B5" t="n">
        <v>219</v>
      </c>
      <c s="7" r="D5" t="n">
        <v>431</v>
      </c>
      <c s="7" r="E5" t="n">
        <v>373</v>
      </c>
      <c s="7" r="F5" t="n">
        <v>825</v>
      </c>
    </row>
    <row r="6" spans="1:6">
      <c s="4" r="A6" t="s">
        <v>292</v>
      </c>
    </row>
    <row r="7" spans="1:6">
      <c s="3" r="A7" t="s">
        <v>290</v>
      </c>
    </row>
    <row r="8" spans="1:6">
      <c s="4" r="A8" t="s">
        <v>291</v>
      </c>
      <c s="7" r="C8" t="n">
        <v>276</v>
      </c>
    </row>
    <row r="9" spans="1:6">
      <c s="4" r="A9" t="s">
        <v>293</v>
      </c>
    </row>
    <row r="10" spans="1:6">
      <c s="3" r="A10" t="s">
        <v>290</v>
      </c>
    </row>
    <row r="11" spans="1:6">
      <c s="4" r="A11" t="s">
        <v>291</v>
      </c>
      <c s="5" r="B11" t="n">
        <v>770</v>
      </c>
      <c s="5" r="D11" t="n">
        <v>191</v>
      </c>
      <c s="5" r="E11" t="n">
        <v>804</v>
      </c>
      <c s="5" r="F11" t="n">
        <v>294</v>
      </c>
    </row>
    <row r="12" spans="1:6">
      <c s="4" r="A12" t="s">
        <v>294</v>
      </c>
    </row>
    <row r="13" spans="1:6">
      <c s="3" r="A13" t="s">
        <v>290</v>
      </c>
    </row>
    <row r="14" spans="1:6">
      <c s="4" r="A14" t="s">
        <v>291</v>
      </c>
      <c s="7" r="B14" t="n">
        <v>1573</v>
      </c>
      <c s="7" r="D14" t="n">
        <v>1409</v>
      </c>
      <c s="7" r="E14" t="n">
        <v>3228</v>
      </c>
      <c s="7" r="F14" t="n">
        <v>2829</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295</v>
      </c>
      <c s="2" r="B1" t="s">
        <v>77</v>
      </c>
      <c s="2" r="E1" t="s">
        <v>1</v>
      </c>
    </row>
    <row r="2" spans="1:7">
      <c s="2" r="B2" t="s">
        <v>296</v>
      </c>
      <c s="2" r="C2" t="s">
        <v>297</v>
      </c>
      <c s="2" r="D2" t="s">
        <v>298</v>
      </c>
      <c s="2" r="E2" t="s">
        <v>296</v>
      </c>
      <c s="2" r="F2" t="s">
        <v>298</v>
      </c>
      <c s="2" r="G2" t="s">
        <v>299</v>
      </c>
    </row>
    <row r="3" spans="1:7">
      <c s="3" r="A3" t="s">
        <v>300</v>
      </c>
    </row>
    <row r="4" spans="1:7">
      <c s="4" r="A4" t="s">
        <v>301</v>
      </c>
      <c s="7" r="E4" t="n">
        <v>139137</v>
      </c>
    </row>
    <row r="5" spans="1:7">
      <c s="4" r="A5" t="s">
        <v>302</v>
      </c>
      <c s="7" r="C5" t="n">
        <v>14800</v>
      </c>
    </row>
    <row r="6" spans="1:7">
      <c s="4" r="A6" t="s">
        <v>38</v>
      </c>
      <c s="7" r="B6" t="n">
        <v>88196</v>
      </c>
      <c s="5" r="E6" t="n">
        <v>88196</v>
      </c>
      <c s="7" r="G6" t="n">
        <v>87017</v>
      </c>
    </row>
    <row r="7" spans="1:7">
      <c s="4" r="A7" t="s">
        <v>105</v>
      </c>
      <c s="7" r="B7" t="n">
        <v>0</v>
      </c>
      <c s="7" r="D7" t="n">
        <v>99</v>
      </c>
      <c s="7" r="E7" t="n">
        <v>0</v>
      </c>
      <c s="7" r="F7" t="n">
        <v>99</v>
      </c>
    </row>
    <row r="8" spans="1:7">
      <c s="4" r="A8" t="s">
        <v>303</v>
      </c>
    </row>
    <row r="9" spans="1:7">
      <c s="3" r="A9" t="s">
        <v>300</v>
      </c>
    </row>
    <row r="10" spans="1:7">
      <c s="4" r="A10" t="s">
        <v>304</v>
      </c>
      <c s="5" r="C10" t="n">
        <v>486604</v>
      </c>
    </row>
    <row r="11" spans="1:7">
      <c s="4" r="A11" t="s">
        <v>305</v>
      </c>
      <c s="5" r="C11" t="n">
        <v>263800</v>
      </c>
    </row>
    <row r="12" spans="1:7">
      <c s="4" r="A12" t="s">
        <v>306</v>
      </c>
      <c s="7" r="C12" t="n">
        <v>119912</v>
      </c>
    </row>
    <row r="13" spans="1:7">
      <c s="4" r="A13" t="s">
        <v>307</v>
      </c>
      <c s="5" r="C13" t="n">
        <v>6250000</v>
      </c>
    </row>
    <row r="14" spans="1:7">
      <c s="4" r="A14" t="s">
        <v>308</v>
      </c>
      <c s="7" r="C14" t="n">
        <v>299012</v>
      </c>
    </row>
    <row r="15" spans="1:7">
      <c s="4" r="A15" t="s">
        <v>309</v>
      </c>
      <c s="5" r="C15" t="n">
        <v>35565</v>
      </c>
    </row>
    <row r="16" spans="1:7">
      <c s="4" r="A16" t="s">
        <v>310</v>
      </c>
      <c s="5" r="C16" t="n">
        <v>18123</v>
      </c>
    </row>
    <row r="17" spans="1:7">
      <c s="4" r="A17" t="s">
        <v>311</v>
      </c>
      <c s="5" r="C17" t="n">
        <v>260</v>
      </c>
    </row>
    <row r="18" spans="1:7">
      <c s="4" r="A18" t="s">
        <v>312</v>
      </c>
      <c s="5" r="C18" t="n">
        <v>-393</v>
      </c>
    </row>
    <row r="19" spans="1:7">
      <c s="4" r="A19" t="s">
        <v>313</v>
      </c>
      <c s="5" r="C19" t="n">
        <v>-5882</v>
      </c>
    </row>
    <row r="20" spans="1:7">
      <c s="4" r="A20" t="s">
        <v>38</v>
      </c>
      <c s="5" r="C20" t="n">
        <v>3231</v>
      </c>
    </row>
    <row r="21" spans="1:7">
      <c s="4" r="A21" t="s">
        <v>314</v>
      </c>
      <c s="7" r="C21" t="n">
        <v>77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5</v>
      </c>
      <c s="2" r="B1" t="s">
        <v>77</v>
      </c>
      <c s="2" r="D1" t="s">
        <v>1</v>
      </c>
    </row>
    <row r="2" spans="1:5">
      <c s="2" r="B2" t="s">
        <v>2</v>
      </c>
      <c s="2" r="C2" t="s">
        <v>117</v>
      </c>
      <c s="2" r="D2" t="s">
        <v>2</v>
      </c>
      <c s="2" r="E2" t="s">
        <v>78</v>
      </c>
    </row>
    <row r="3" spans="1:5">
      <c s="4" r="A3" t="s">
        <v>161</v>
      </c>
      <c s="7" r="D3" t="n">
        <v>35145</v>
      </c>
      <c s="7" r="E3" t="n">
        <v>17659</v>
      </c>
    </row>
    <row r="4" spans="1:5">
      <c s="4" r="A4" t="s">
        <v>316</v>
      </c>
    </row>
    <row r="5" spans="1:5">
      <c s="4" r="A5" t="s">
        <v>317</v>
      </c>
      <c s="7" r="B5" t="n">
        <v>1300</v>
      </c>
      <c s="7" r="C5" t="n">
        <v>6200</v>
      </c>
    </row>
    <row r="6" spans="1:5">
      <c s="4" r="A6" t="s">
        <v>318</v>
      </c>
    </row>
    <row r="7" spans="1:5">
      <c s="4" r="A7" t="s">
        <v>317</v>
      </c>
      <c s="7" r="B7" t="n">
        <v>27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4</v>
      </c>
      <c s="2" r="B1" t="s">
        <v>2</v>
      </c>
      <c s="2" r="C1" t="s">
        <v>25</v>
      </c>
    </row>
    <row r="2" spans="1:3">
      <c s="4" r="A2" t="s">
        <v>65</v>
      </c>
      <c s="7" r="B2" t="n">
        <v>12744000</v>
      </c>
      <c s="7" r="C2" t="n">
        <v>13123000</v>
      </c>
    </row>
    <row r="3" spans="1:3">
      <c s="4" r="A3" t="s">
        <v>66</v>
      </c>
      <c s="7" r="B3" t="n">
        <v>12585000</v>
      </c>
      <c s="7" r="C3" t="n">
        <v>14506000</v>
      </c>
    </row>
    <row r="4" spans="1:3">
      <c s="4" r="A4" t="s">
        <v>67</v>
      </c>
      <c s="7" r="B4" t="n">
        <v>1</v>
      </c>
      <c s="7" r="C4" t="n">
        <v>1</v>
      </c>
    </row>
    <row r="5" spans="1:3">
      <c s="4" r="A5" t="s">
        <v>68</v>
      </c>
      <c s="5" r="B5" t="n">
        <v>200000000</v>
      </c>
      <c s="5" r="C5" t="n">
        <v>200000000</v>
      </c>
    </row>
    <row r="6" spans="1:3">
      <c s="4" r="A6" t="s">
        <v>69</v>
      </c>
      <c s="5" r="B6" t="n">
        <v>69167000</v>
      </c>
      <c s="5" r="C6" t="n">
        <v>68293000</v>
      </c>
    </row>
    <row r="7" spans="1:3">
      <c s="4" r="A7" t="s">
        <v>70</v>
      </c>
      <c s="5" r="B7" t="n">
        <v>69167000</v>
      </c>
      <c s="5" r="C7" t="n">
        <v>68293000</v>
      </c>
    </row>
    <row r="8" spans="1:3">
      <c s="4" r="A8" t="s">
        <v>61</v>
      </c>
    </row>
    <row r="9" spans="1:3">
      <c s="4" r="A9" t="s">
        <v>71</v>
      </c>
      <c s="8" r="B9" t="n">
        <v>0.01</v>
      </c>
      <c s="8" r="C9" t="n">
        <v>0.01</v>
      </c>
    </row>
    <row r="10" spans="1:3">
      <c s="4" r="A10" t="s">
        <v>72</v>
      </c>
      <c s="5" r="B10" t="n">
        <v>25000000</v>
      </c>
      <c s="5" r="C10" t="n">
        <v>25000000</v>
      </c>
    </row>
    <row r="11" spans="1:3">
      <c s="4" r="A11" t="s">
        <v>73</v>
      </c>
      <c s="5" r="B11" t="n">
        <v>4600000</v>
      </c>
      <c s="5" r="C11" t="n">
        <v>4600000</v>
      </c>
    </row>
    <row r="12" spans="1:3">
      <c s="4" r="A12" t="s">
        <v>74</v>
      </c>
      <c s="5" r="B12" t="n">
        <v>4600000</v>
      </c>
      <c s="5" r="C12" t="n">
        <v>4600000</v>
      </c>
    </row>
    <row r="13" spans="1:3">
      <c s="4" r="A13" t="s">
        <v>75</v>
      </c>
      <c s="7" r="B13" t="n">
        <v>115000000</v>
      </c>
      <c s="7" r="C13" t="n">
        <v>115000000</v>
      </c>
    </row>
    <row r="14" spans="1:3">
      <c s="4" r="A14" t="s">
        <v>63</v>
      </c>
    </row>
    <row r="15" spans="1:3">
      <c s="4" r="A15" t="s">
        <v>71</v>
      </c>
      <c s="8" r="B15" t="n">
        <v>0.01</v>
      </c>
      <c s="8" r="C15" t="n">
        <v>0.01</v>
      </c>
    </row>
    <row r="16" spans="1:3">
      <c s="4" r="A16" t="s">
        <v>72</v>
      </c>
      <c s="5" r="B16" t="n">
        <v>25000000</v>
      </c>
      <c s="5" r="C16" t="n">
        <v>25000000</v>
      </c>
    </row>
    <row r="17" spans="1:3">
      <c s="4" r="A17" t="s">
        <v>73</v>
      </c>
      <c s="5" r="B17" t="n">
        <v>3450000</v>
      </c>
      <c s="5" r="C17" t="n">
        <v>3450000</v>
      </c>
    </row>
    <row r="18" spans="1:3">
      <c s="4" r="A18" t="s">
        <v>74</v>
      </c>
      <c s="5" r="B18" t="n">
        <v>3450000</v>
      </c>
      <c s="5" r="C18" t="n">
        <v>3450000</v>
      </c>
    </row>
    <row r="19" spans="1:3">
      <c s="4" r="A19" t="s">
        <v>75</v>
      </c>
      <c s="7" r="B19" t="n">
        <v>86250000</v>
      </c>
      <c s="7" r="C19" t="n">
        <v>86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319</v>
      </c>
      <c s="2" r="C1" t="s">
        <v>77</v>
      </c>
      <c s="2" r="E1" t="s">
        <v>1</v>
      </c>
    </row>
    <row r="2" spans="1:7">
      <c s="2" r="C2" t="s">
        <v>2</v>
      </c>
      <c s="2" r="D2" t="s">
        <v>78</v>
      </c>
      <c s="2" r="E2" t="s">
        <v>2</v>
      </c>
      <c s="2" r="F2" t="s">
        <v>78</v>
      </c>
      <c s="2" r="G2" t="s">
        <v>25</v>
      </c>
    </row>
    <row r="3" spans="1:7">
      <c s="3" r="A3" t="s">
        <v>320</v>
      </c>
    </row>
    <row r="4" spans="1:7">
      <c s="4" r="A4" t="s">
        <v>39</v>
      </c>
      <c s="7" r="C4" t="n">
        <v>628560</v>
      </c>
      <c s="7" r="E4" t="n">
        <v>628560</v>
      </c>
      <c s="7" r="G4" t="n">
        <v>558346</v>
      </c>
    </row>
    <row r="5" spans="1:7">
      <c s="3" r="A5" t="s">
        <v>321</v>
      </c>
    </row>
    <row r="6" spans="1:7">
      <c s="4" r="A6" t="s">
        <v>27</v>
      </c>
      <c s="5" r="C6" t="n">
        <v>670634</v>
      </c>
      <c s="5" r="E6" t="n">
        <v>670634</v>
      </c>
      <c s="5" r="G6" t="n">
        <v>654024</v>
      </c>
    </row>
    <row r="7" spans="1:7">
      <c s="4" r="A7" t="s">
        <v>28</v>
      </c>
      <c s="5" r="C7" t="n">
        <v>86569</v>
      </c>
      <c s="5" r="E7" t="n">
        <v>86569</v>
      </c>
      <c s="5" r="G7" t="n">
        <v>41919</v>
      </c>
    </row>
    <row r="8" spans="1:7">
      <c s="4" r="A8" t="s">
        <v>30</v>
      </c>
      <c s="5" r="C8" t="n">
        <v>757203</v>
      </c>
      <c s="5" r="E8" t="n">
        <v>757203</v>
      </c>
      <c s="5" r="G8" t="n">
        <v>695943</v>
      </c>
    </row>
    <row r="9" spans="1:7">
      <c s="4" r="A9" t="s">
        <v>31</v>
      </c>
      <c s="5" r="C9" t="n">
        <v>-193353</v>
      </c>
      <c s="5" r="E9" t="n">
        <v>-193353</v>
      </c>
      <c s="5" r="G9" t="n">
        <v>-190100</v>
      </c>
    </row>
    <row r="10" spans="1:7">
      <c s="4" r="A10" t="s">
        <v>32</v>
      </c>
      <c s="5" r="C10" t="n">
        <v>563850</v>
      </c>
      <c s="5" r="E10" t="n">
        <v>563850</v>
      </c>
      <c s="5" r="G10" t="n">
        <v>505843</v>
      </c>
    </row>
    <row r="11" spans="1:7">
      <c s="4" r="A11" t="s">
        <v>35</v>
      </c>
      <c s="5" r="C11" t="n">
        <v>24085</v>
      </c>
      <c s="5" r="E11" t="n">
        <v>24085</v>
      </c>
      <c s="5" r="G11" t="n">
        <v>15229</v>
      </c>
    </row>
    <row r="12" spans="1:7">
      <c s="4" r="A12" t="s">
        <v>322</v>
      </c>
      <c s="5" r="C12" t="n">
        <v>40625</v>
      </c>
      <c s="5" r="E12" t="n">
        <v>40625</v>
      </c>
      <c s="5" r="G12" t="n">
        <v>37274</v>
      </c>
    </row>
    <row r="13" spans="1:7">
      <c s="4" r="A13" t="s">
        <v>39</v>
      </c>
      <c s="5" r="C13" t="n">
        <v>628560</v>
      </c>
      <c s="5" r="E13" t="n">
        <v>628560</v>
      </c>
      <c s="5" r="G13" t="n">
        <v>558346</v>
      </c>
    </row>
    <row r="14" spans="1:7">
      <c s="3" r="A14" t="s">
        <v>323</v>
      </c>
    </row>
    <row r="15" spans="1:7">
      <c s="4" r="A15" t="s">
        <v>41</v>
      </c>
      <c s="5" r="C15" t="n">
        <v>419599</v>
      </c>
      <c s="5" r="E15" t="n">
        <v>419599</v>
      </c>
      <c s="5" r="G15" t="n">
        <v>383190</v>
      </c>
    </row>
    <row r="16" spans="1:7">
      <c s="4" r="A16" t="s">
        <v>324</v>
      </c>
      <c s="5" r="C16" t="n">
        <v>36666</v>
      </c>
      <c s="5" r="E16" t="n">
        <v>36666</v>
      </c>
      <c s="5" r="G16" t="n">
        <v>34314</v>
      </c>
    </row>
    <row r="17" spans="1:7">
      <c s="4" r="A17" t="s">
        <v>48</v>
      </c>
      <c s="5" r="C17" t="n">
        <v>456265</v>
      </c>
      <c s="5" r="E17" t="n">
        <v>456265</v>
      </c>
      <c s="5" r="G17" t="n">
        <v>417504</v>
      </c>
    </row>
    <row r="18" spans="1:7">
      <c s="4" r="A18" t="s">
        <v>325</v>
      </c>
      <c s="5" r="C18" t="n">
        <v>172295</v>
      </c>
      <c s="5" r="E18" t="n">
        <v>172295</v>
      </c>
      <c s="5" r="G18" t="n">
        <v>140842</v>
      </c>
    </row>
    <row r="19" spans="1:7">
      <c s="4" r="A19" t="s">
        <v>326</v>
      </c>
      <c s="5" r="C19" t="n">
        <v>89685</v>
      </c>
      <c s="5" r="E19" t="n">
        <v>89685</v>
      </c>
      <c s="5" r="G19" t="n">
        <v>74663</v>
      </c>
    </row>
    <row r="20" spans="1:7">
      <c s="4" r="A20" t="s">
        <v>327</v>
      </c>
      <c s="5" r="C20" t="n">
        <v>82610</v>
      </c>
      <c s="5" r="E20" t="n">
        <v>82610</v>
      </c>
      <c s="5" r="G20" t="n">
        <v>66179</v>
      </c>
    </row>
    <row r="21" spans="1:7">
      <c s="4" r="A21" t="s">
        <v>328</v>
      </c>
      <c s="4" r="B21" t="s">
        <v>329</v>
      </c>
      <c s="5" r="C21" t="n">
        <v>7839</v>
      </c>
      <c s="5" r="E21" t="n">
        <v>7839</v>
      </c>
      <c s="5" r="G21" t="n">
        <v>8747</v>
      </c>
    </row>
    <row r="22" spans="1:7">
      <c s="4" r="A22" t="s">
        <v>330</v>
      </c>
      <c s="5" r="C22" t="n">
        <v>90449</v>
      </c>
      <c s="5" r="E22" t="n">
        <v>90449</v>
      </c>
      <c s="5" r="G22" t="n">
        <v>74926</v>
      </c>
    </row>
    <row r="23" spans="1:7">
      <c s="4" r="A23" t="s">
        <v>331</v>
      </c>
      <c s="5" r="C23" t="n">
        <v>155129</v>
      </c>
      <c s="5" r="E23" t="n">
        <v>155129</v>
      </c>
      <c s="5" r="G23" t="n">
        <v>140882</v>
      </c>
    </row>
    <row r="24" spans="1:7">
      <c s="4" r="A24" t="s">
        <v>45</v>
      </c>
      <c s="5" r="C24" t="n">
        <v>-64680</v>
      </c>
      <c s="5" r="E24" t="n">
        <v>-64680</v>
      </c>
      <c s="5" r="G24" t="n">
        <v>-65956</v>
      </c>
    </row>
    <row r="25" spans="1:7">
      <c s="4" r="A25" t="s">
        <v>332</v>
      </c>
    </row>
    <row r="26" spans="1:7">
      <c s="3" r="A26" t="s">
        <v>320</v>
      </c>
    </row>
    <row r="27" spans="1:7">
      <c s="4" r="A27" t="s">
        <v>39</v>
      </c>
      <c s="5" r="C27" t="n">
        <v>52161</v>
      </c>
      <c s="5" r="E27" t="n">
        <v>52161</v>
      </c>
      <c s="5" r="G27" t="n">
        <v>51703</v>
      </c>
    </row>
    <row r="28" spans="1:7">
      <c s="4" r="A28" t="s">
        <v>333</v>
      </c>
      <c s="5" r="C28" t="n">
        <v>130272</v>
      </c>
      <c s="5" r="E28" t="n">
        <v>130272</v>
      </c>
      <c s="5" r="G28" t="n">
        <v>131394</v>
      </c>
    </row>
    <row r="29" spans="1:7">
      <c s="4" r="A29" t="s">
        <v>334</v>
      </c>
      <c s="5" r="C29" t="n">
        <v>8960</v>
      </c>
      <c s="7" r="D29" t="n">
        <v>9061</v>
      </c>
      <c s="5" r="E29" t="n">
        <v>17904</v>
      </c>
      <c s="7" r="F29" t="n">
        <v>18096</v>
      </c>
    </row>
    <row r="30" spans="1:7">
      <c s="4" r="A30" t="s">
        <v>335</v>
      </c>
      <c s="5" r="C30" t="n">
        <v>-2537</v>
      </c>
      <c s="5" r="D30" t="n">
        <v>-2455</v>
      </c>
      <c s="5" r="E30" t="n">
        <v>-5017</v>
      </c>
      <c s="5" r="F30" t="n">
        <v>-5219</v>
      </c>
    </row>
    <row r="31" spans="1:7">
      <c s="4" r="A31" t="s">
        <v>336</v>
      </c>
      <c s="5" r="C31" t="n">
        <v>-1931</v>
      </c>
      <c s="5" r="D31" t="n">
        <v>-1964</v>
      </c>
      <c s="5" r="E31" t="n">
        <v>-3871</v>
      </c>
      <c s="5" r="F31" t="n">
        <v>-3935</v>
      </c>
    </row>
    <row r="32" spans="1:7">
      <c s="4" r="A32" t="s">
        <v>337</v>
      </c>
      <c s="5" r="C32" t="n">
        <v>3858</v>
      </c>
      <c s="5" r="D32" t="n">
        <v>3836</v>
      </c>
      <c s="5" r="E32" t="n">
        <v>7319</v>
      </c>
      <c s="5" r="F32" t="n">
        <v>7082</v>
      </c>
    </row>
    <row r="33" spans="1:7">
      <c s="4" r="A33" t="s">
        <v>338</v>
      </c>
      <c s="5" r="C33" t="n">
        <v>1929</v>
      </c>
      <c s="7" r="D33" t="n">
        <v>1918</v>
      </c>
      <c s="5" r="E33" t="n">
        <v>3659</v>
      </c>
      <c s="7" r="F33" t="n">
        <v>3541</v>
      </c>
    </row>
    <row r="34" spans="1:7">
      <c s="3" r="A34" t="s">
        <v>321</v>
      </c>
    </row>
    <row r="35" spans="1:7">
      <c s="4" r="A35" t="s">
        <v>39</v>
      </c>
      <c s="7" r="C35" t="n">
        <v>52161</v>
      </c>
      <c s="7" r="E35" t="n">
        <v>52161</v>
      </c>
      <c s="7" r="G35" t="n">
        <v>51703</v>
      </c>
    </row>
    <row r="36" spans="1:7">
      <c s="4" r="A36" t="s">
        <v>332</v>
      </c>
    </row>
    <row r="37" spans="1:7">
      <c s="3" r="A37" t="s">
        <v>320</v>
      </c>
    </row>
    <row r="38" spans="1:7">
      <c s="4" r="A38" t="s">
        <v>339</v>
      </c>
      <c s="4" r="C38" t="s">
        <v>340</v>
      </c>
      <c s="4" r="E38" t="s">
        <v>340</v>
      </c>
    </row>
    <row r="39" spans="1:7">
      <c r="A39" t="n"/>
    </row>
    <row r="40" spans="1:7">
      <c s="4" r="A40" t="s">
        <v>329</v>
      </c>
      <c s="4" r="B40" t="s">
        <v>341</v>
      </c>
    </row>
  </sheetData>
  <mergeCells count="5">
    <mergeCell ref="A1:B2"/>
    <mergeCell ref="C1:D1"/>
    <mergeCell ref="E1:F1"/>
    <mergeCell ref="A39:F39"/>
    <mergeCell ref="B40:F4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2</v>
      </c>
      <c s="2" r="B1" t="s">
        <v>343</v>
      </c>
      <c s="2" r="C1" t="s">
        <v>344</v>
      </c>
      <c s="2" r="D1" t="s">
        <v>2</v>
      </c>
    </row>
    <row r="2" spans="1:4">
      <c s="3" r="A2" t="s">
        <v>345</v>
      </c>
    </row>
    <row r="3" spans="1:4">
      <c s="4" r="A3" t="s">
        <v>346</v>
      </c>
      <c s="7" r="D3" t="n">
        <v>9</v>
      </c>
    </row>
    <row r="4" spans="1:4">
      <c s="4" r="A4" t="s">
        <v>339</v>
      </c>
      <c s="4" r="D4" t="s">
        <v>347</v>
      </c>
    </row>
    <row r="5" spans="1:4">
      <c s="4" r="A5" t="s">
        <v>260</v>
      </c>
    </row>
    <row r="6" spans="1:4">
      <c s="3" r="A6" t="s">
        <v>345</v>
      </c>
    </row>
    <row r="7" spans="1:4">
      <c s="4" r="A7" t="s">
        <v>348</v>
      </c>
      <c s="9" r="C7" t="n">
        <v>20.2</v>
      </c>
    </row>
    <row r="8" spans="1:4">
      <c s="4" r="A8" t="s">
        <v>349</v>
      </c>
      <c s="4" r="B8" t="s">
        <v>350</v>
      </c>
    </row>
    <row r="9" spans="1:4">
      <c s="4" r="A9" t="s">
        <v>351</v>
      </c>
      <c s="7" r="C9" t="n">
        <v>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2</v>
      </c>
      <c s="2" r="B1" t="s">
        <v>77</v>
      </c>
      <c s="2" r="D1" t="s">
        <v>1</v>
      </c>
    </row>
    <row r="2" spans="1:6">
      <c s="2" r="B2" t="s">
        <v>2</v>
      </c>
      <c s="2" r="C2" t="s">
        <v>78</v>
      </c>
      <c s="2" r="D2" t="s">
        <v>2</v>
      </c>
      <c s="2" r="E2" t="s">
        <v>78</v>
      </c>
      <c s="2" r="F2" t="s">
        <v>25</v>
      </c>
    </row>
    <row r="3" spans="1:6">
      <c s="3" r="A3" t="s">
        <v>320</v>
      </c>
    </row>
    <row r="4" spans="1:6">
      <c s="4" r="A4" t="s">
        <v>353</v>
      </c>
      <c s="7" r="B4" t="n">
        <v>24356</v>
      </c>
      <c s="7" r="C4" t="n">
        <v>20331</v>
      </c>
      <c s="7" r="D4" t="n">
        <v>50853</v>
      </c>
      <c s="7" r="E4" t="n">
        <v>41507</v>
      </c>
    </row>
    <row r="5" spans="1:6">
      <c s="4" r="A5" t="s">
        <v>39</v>
      </c>
      <c s="5" r="B5" t="n">
        <v>628560</v>
      </c>
      <c s="5" r="D5" t="n">
        <v>628560</v>
      </c>
      <c s="7" r="F5" t="n">
        <v>558346</v>
      </c>
    </row>
    <row r="6" spans="1:6">
      <c s="3" r="A6" t="s">
        <v>354</v>
      </c>
    </row>
    <row r="7" spans="1:6">
      <c s="4" r="A7" t="s">
        <v>355</v>
      </c>
      <c s="5" r="B7" t="n">
        <v>-9290</v>
      </c>
      <c s="5" r="C7" t="n">
        <v>-5749</v>
      </c>
      <c s="5" r="D7" t="n">
        <v>-20052</v>
      </c>
      <c s="5" r="E7" t="n">
        <v>-12849</v>
      </c>
    </row>
    <row r="8" spans="1:6">
      <c s="4" r="A8" t="s">
        <v>356</v>
      </c>
      <c s="5" r="B8" t="n">
        <v>-5146</v>
      </c>
      <c s="5" r="C8" t="n">
        <v>-5452</v>
      </c>
      <c s="5" r="D8" t="n">
        <v>-10441</v>
      </c>
      <c s="5" r="E8" t="n">
        <v>-10927</v>
      </c>
    </row>
    <row r="9" spans="1:6">
      <c s="4" r="A9" t="s">
        <v>96</v>
      </c>
      <c s="5" r="B9" t="n">
        <v>-5932</v>
      </c>
      <c s="5" r="C9" t="n">
        <v>-3413</v>
      </c>
      <c s="5" r="D9" t="n">
        <v>-12303</v>
      </c>
      <c s="5" r="E9" t="n">
        <v>-7062</v>
      </c>
    </row>
    <row r="10" spans="1:6">
      <c s="4" r="A10" t="s">
        <v>357</v>
      </c>
      <c s="5" r="B10" t="n">
        <v>-20368</v>
      </c>
      <c s="5" r="C10" t="n">
        <v>-14614</v>
      </c>
      <c s="5" r="D10" t="n">
        <v>-42796</v>
      </c>
      <c s="5" r="E10" t="n">
        <v>-30838</v>
      </c>
    </row>
    <row r="11" spans="1:6">
      <c s="4" r="A11" t="s">
        <v>358</v>
      </c>
      <c s="5" r="B11" t="n">
        <v>3988</v>
      </c>
      <c s="5" r="C11" t="n">
        <v>5717</v>
      </c>
      <c s="5" r="D11" t="n">
        <v>8057</v>
      </c>
      <c s="5" r="E11" t="n">
        <v>10669</v>
      </c>
    </row>
    <row r="12" spans="1:6">
      <c s="4" r="A12" t="s">
        <v>359</v>
      </c>
      <c s="5" r="B12" t="n">
        <v>-1981</v>
      </c>
      <c s="5" r="C12" t="n">
        <v>-2858</v>
      </c>
      <c s="5" r="D12" t="n">
        <v>-4017</v>
      </c>
      <c s="5" r="E12" t="n">
        <v>-5331</v>
      </c>
    </row>
    <row r="13" spans="1:6">
      <c s="4" r="A13" t="s">
        <v>327</v>
      </c>
      <c s="5" r="B13" t="n">
        <v>2007</v>
      </c>
      <c s="5" r="C13" t="n">
        <v>2859</v>
      </c>
      <c s="5" r="D13" t="n">
        <v>4040</v>
      </c>
      <c s="5" r="E13" t="n">
        <v>5338</v>
      </c>
    </row>
    <row r="14" spans="1:6">
      <c s="4" r="A14" t="s">
        <v>360</v>
      </c>
      <c s="5" r="B14" t="n">
        <v>25</v>
      </c>
      <c s="5" r="C14" t="n">
        <v>-75</v>
      </c>
      <c s="5" r="D14" t="n">
        <v>74</v>
      </c>
      <c s="5" r="E14" t="n">
        <v>-152</v>
      </c>
    </row>
    <row r="15" spans="1:6">
      <c s="4" r="A15" t="s">
        <v>103</v>
      </c>
      <c s="5" r="B15" t="n">
        <v>2032</v>
      </c>
      <c s="5" r="C15" t="n">
        <v>2784</v>
      </c>
      <c s="5" r="D15" t="n">
        <v>4114</v>
      </c>
      <c s="5" r="E15" t="n">
        <v>5186</v>
      </c>
    </row>
    <row r="16" spans="1:6">
      <c s="4" r="A16" t="s">
        <v>332</v>
      </c>
    </row>
    <row r="17" spans="1:6">
      <c s="3" r="A17" t="s">
        <v>320</v>
      </c>
    </row>
    <row r="18" spans="1:6">
      <c s="4" r="A18" t="s">
        <v>39</v>
      </c>
      <c s="5" r="B18" t="n">
        <v>52161</v>
      </c>
      <c s="5" r="D18" t="n">
        <v>52161</v>
      </c>
      <c s="5" r="F18" t="n">
        <v>51703</v>
      </c>
    </row>
    <row r="19" spans="1:6">
      <c s="4" r="A19" t="s">
        <v>333</v>
      </c>
      <c s="5" r="B19" t="n">
        <v>130272</v>
      </c>
      <c s="5" r="D19" t="n">
        <v>130272</v>
      </c>
      <c s="7" r="F19" t="n">
        <v>131394</v>
      </c>
    </row>
    <row r="20" spans="1:6">
      <c s="4" r="A20" t="s">
        <v>334</v>
      </c>
      <c s="5" r="B20" t="n">
        <v>8960</v>
      </c>
      <c s="5" r="C20" t="n">
        <v>9061</v>
      </c>
      <c s="5" r="D20" t="n">
        <v>17904</v>
      </c>
      <c s="5" r="E20" t="n">
        <v>18096</v>
      </c>
    </row>
    <row r="21" spans="1:6">
      <c s="4" r="A21" t="s">
        <v>335</v>
      </c>
      <c s="5" r="B21" t="n">
        <v>-2537</v>
      </c>
      <c s="5" r="C21" t="n">
        <v>-2455</v>
      </c>
      <c s="5" r="D21" t="n">
        <v>-5017</v>
      </c>
      <c s="5" r="E21" t="n">
        <v>-5219</v>
      </c>
    </row>
    <row r="22" spans="1:6">
      <c s="4" r="A22" t="s">
        <v>336</v>
      </c>
      <c s="5" r="B22" t="n">
        <v>-1931</v>
      </c>
      <c s="5" r="C22" t="n">
        <v>-1964</v>
      </c>
      <c s="5" r="D22" t="n">
        <v>-3871</v>
      </c>
      <c s="5" r="E22" t="n">
        <v>-3935</v>
      </c>
    </row>
    <row r="23" spans="1:6">
      <c s="4" r="A23" t="s">
        <v>337</v>
      </c>
      <c s="5" r="B23" t="n">
        <v>3858</v>
      </c>
      <c s="5" r="C23" t="n">
        <v>3836</v>
      </c>
      <c s="5" r="D23" t="n">
        <v>7319</v>
      </c>
      <c s="5" r="E23" t="n">
        <v>7082</v>
      </c>
    </row>
    <row r="24" spans="1:6">
      <c s="4" r="A24" t="s">
        <v>338</v>
      </c>
      <c s="7" r="B24" t="n">
        <v>1929</v>
      </c>
      <c s="7" r="C24" t="n">
        <v>1918</v>
      </c>
      <c s="7" r="D24" t="n">
        <v>3659</v>
      </c>
      <c s="7" r="E24" t="n">
        <v>3541</v>
      </c>
    </row>
    <row r="25" spans="1:6">
      <c s="4" r="A25" t="s">
        <v>361</v>
      </c>
    </row>
    <row r="26" spans="1:6">
      <c s="3" r="A26" t="s">
        <v>320</v>
      </c>
    </row>
    <row r="27" spans="1:6">
      <c s="4" r="A27" t="s">
        <v>339</v>
      </c>
      <c s="4" r="B27" t="s">
        <v>347</v>
      </c>
      <c s="4" r="D27" t="s">
        <v>3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11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14"/>
    <col customWidth="1" max="5" min="5" width="21"/>
    <col customWidth="1" max="6" min="6" width="30"/>
    <col customWidth="1" max="7" min="7" width="21"/>
    <col customWidth="1" max="8" min="8" width="21"/>
    <col customWidth="1" max="9" min="9" width="21"/>
    <col customWidth="1" max="10" min="10" width="21"/>
  </cols>
  <sheetData>
    <row r="1" spans="1:10">
      <c s="1" r="A1" t="s">
        <v>362</v>
      </c>
      <c s="2" r="B1" t="s">
        <v>363</v>
      </c>
      <c s="2" r="C1" t="s">
        <v>364</v>
      </c>
      <c s="2" r="D1" t="s">
        <v>117</v>
      </c>
      <c s="2" r="E1" t="s">
        <v>298</v>
      </c>
      <c s="2" r="F1" t="s">
        <v>364</v>
      </c>
      <c s="2" r="G1" t="s">
        <v>298</v>
      </c>
      <c s="2" r="H1" t="s">
        <v>365</v>
      </c>
      <c s="2" r="I1" t="s">
        <v>299</v>
      </c>
      <c s="2" r="J1" t="s">
        <v>366</v>
      </c>
    </row>
    <row r="2" spans="1:10">
      <c s="3" r="A2" t="s">
        <v>367</v>
      </c>
    </row>
    <row r="3" spans="1:10">
      <c s="4" r="A3" t="s">
        <v>42</v>
      </c>
      <c s="7" r="C3" t="n">
        <v>400000000</v>
      </c>
      <c s="7" r="F3" t="n">
        <v>400000000</v>
      </c>
      <c s="7" r="I3" t="n">
        <v>130000000</v>
      </c>
    </row>
    <row r="4" spans="1:10">
      <c s="4" r="A4" t="s">
        <v>368</v>
      </c>
      <c s="7" r="C4" t="n">
        <v>120000000</v>
      </c>
      <c s="7" r="F4" t="n">
        <v>120000000</v>
      </c>
    </row>
    <row r="5" spans="1:10">
      <c s="4" r="A5" t="s">
        <v>369</v>
      </c>
      <c s="5" r="C5" t="n">
        <v>2</v>
      </c>
      <c s="5" r="F5" t="n">
        <v>2</v>
      </c>
    </row>
    <row r="6" spans="1:10">
      <c s="4" r="A6" t="s">
        <v>370</v>
      </c>
      <c s="7" r="F6" t="n">
        <v>-120000000</v>
      </c>
      <c s="7" r="G6" t="n">
        <v>-130000000</v>
      </c>
    </row>
    <row r="7" spans="1:10">
      <c s="4" r="A7" t="s">
        <v>284</v>
      </c>
    </row>
    <row r="8" spans="1:10">
      <c s="3" r="A8" t="s">
        <v>367</v>
      </c>
    </row>
    <row r="9" spans="1:10">
      <c s="4" r="A9" t="s">
        <v>371</v>
      </c>
      <c s="7" r="B9" t="n">
        <v>250000000</v>
      </c>
    </row>
    <row r="10" spans="1:10">
      <c s="4" r="A10" t="s">
        <v>372</v>
      </c>
      <c s="7" r="C10" t="n">
        <v>500</v>
      </c>
    </row>
    <row r="11" spans="1:10">
      <c s="4" r="A11" t="s">
        <v>285</v>
      </c>
      <c s="4" r="C11" t="s">
        <v>286</v>
      </c>
      <c s="4" r="D11" t="s">
        <v>287</v>
      </c>
      <c s="4" r="F11" t="s">
        <v>286</v>
      </c>
    </row>
    <row r="12" spans="1:10">
      <c s="4" r="A12" t="s">
        <v>373</v>
      </c>
      <c s="5" r="B12" t="n">
        <v>2</v>
      </c>
    </row>
    <row r="13" spans="1:10">
      <c s="4" r="A13" t="s">
        <v>374</v>
      </c>
    </row>
    <row r="14" spans="1:10">
      <c s="3" r="A14" t="s">
        <v>367</v>
      </c>
    </row>
    <row r="15" spans="1:10">
      <c s="4" r="A15" t="s">
        <v>375</v>
      </c>
      <c s="4" r="C15" t="s">
        <v>376</v>
      </c>
    </row>
    <row r="16" spans="1:10">
      <c s="4" r="A16" t="s">
        <v>377</v>
      </c>
    </row>
    <row r="17" spans="1:10">
      <c s="3" r="A17" t="s">
        <v>367</v>
      </c>
    </row>
    <row r="18" spans="1:10">
      <c s="4" r="A18" t="s">
        <v>375</v>
      </c>
      <c s="4" r="C18" t="s">
        <v>378</v>
      </c>
    </row>
    <row r="19" spans="1:10">
      <c s="4" r="A19" t="s">
        <v>379</v>
      </c>
    </row>
    <row r="20" spans="1:10">
      <c s="3" r="A20" t="s">
        <v>367</v>
      </c>
    </row>
    <row r="21" spans="1:10">
      <c s="4" r="A21" t="s">
        <v>380</v>
      </c>
      <c s="7" r="J21" t="n">
        <v>400000000</v>
      </c>
    </row>
    <row r="22" spans="1:10">
      <c s="4" r="A22" t="s">
        <v>368</v>
      </c>
      <c s="7" r="C22" t="n">
        <v>120000000</v>
      </c>
      <c s="7" r="F22" t="n">
        <v>120000000</v>
      </c>
      <c s="7" r="H22" t="n">
        <v>100000000</v>
      </c>
    </row>
    <row r="23" spans="1:10">
      <c s="4" r="A23" t="s">
        <v>381</v>
      </c>
      <c s="5" r="C23" t="n">
        <v>272100000</v>
      </c>
      <c s="5" r="F23" t="n">
        <v>272100000</v>
      </c>
      <c s="5" r="H23" t="n">
        <v>292100000</v>
      </c>
    </row>
    <row r="24" spans="1:10">
      <c s="4" r="A24" t="s">
        <v>382</v>
      </c>
      <c s="5" r="C24" t="n">
        <v>1300000</v>
      </c>
      <c s="7" r="E24" t="n">
        <v>300000</v>
      </c>
      <c s="5" r="F24" t="n">
        <v>1700000</v>
      </c>
      <c s="5" r="G24" t="n">
        <v>800000</v>
      </c>
    </row>
    <row r="25" spans="1:10">
      <c s="4" r="A25" t="s">
        <v>383</v>
      </c>
      <c s="7" r="C25" t="n">
        <v>600000</v>
      </c>
      <c s="5" r="E25" t="n">
        <v>400000</v>
      </c>
      <c s="7" r="F25" t="n">
        <v>1000000</v>
      </c>
      <c s="5" r="G25" t="n">
        <v>700000</v>
      </c>
    </row>
    <row r="26" spans="1:10">
      <c s="4" r="A26" t="s">
        <v>384</v>
      </c>
      <c s="4" r="F26" t="s">
        <v>385</v>
      </c>
    </row>
    <row r="27" spans="1:10">
      <c s="4" r="A27" t="s">
        <v>386</v>
      </c>
      <c s="4" r="F27" t="s">
        <v>387</v>
      </c>
    </row>
    <row r="28" spans="1:10">
      <c s="4" r="A28" t="s">
        <v>388</v>
      </c>
      <c s="4" r="C28" t="s">
        <v>389</v>
      </c>
      <c s="4" r="F28" t="s">
        <v>389</v>
      </c>
    </row>
    <row r="29" spans="1:10">
      <c s="4" r="A29" t="s">
        <v>372</v>
      </c>
      <c s="7" r="F29" t="n">
        <v>500</v>
      </c>
    </row>
    <row r="30" spans="1:10">
      <c s="4" r="A30" t="s">
        <v>390</v>
      </c>
      <c s="7" r="C30" t="n">
        <v>5000000</v>
      </c>
      <c s="5" r="F30" t="n">
        <v>5000000</v>
      </c>
    </row>
    <row r="31" spans="1:10">
      <c s="4" r="A31" t="s">
        <v>391</v>
      </c>
      <c s="5" r="C31" t="n">
        <v>25000000</v>
      </c>
      <c s="5" r="F31" t="n">
        <v>25000000</v>
      </c>
    </row>
    <row r="32" spans="1:10">
      <c s="4" r="A32" t="s">
        <v>370</v>
      </c>
      <c s="5" r="C32" t="n">
        <v>150000000</v>
      </c>
    </row>
    <row r="33" spans="1:10">
      <c s="4" r="A33" t="s">
        <v>392</v>
      </c>
      <c s="5" r="C33" t="n">
        <v>7900000</v>
      </c>
      <c s="7" r="F33" t="n">
        <v>7900000</v>
      </c>
      <c s="7" r="H33" t="n">
        <v>7900000</v>
      </c>
    </row>
    <row r="34" spans="1:10">
      <c s="4" r="A34" t="s">
        <v>393</v>
      </c>
    </row>
    <row r="35" spans="1:10">
      <c s="3" r="A35" t="s">
        <v>367</v>
      </c>
    </row>
    <row r="36" spans="1:10">
      <c s="4" r="A36" t="s">
        <v>375</v>
      </c>
      <c s="4" r="F36" t="s">
        <v>376</v>
      </c>
    </row>
    <row r="37" spans="1:10">
      <c s="4" r="A37" t="s">
        <v>394</v>
      </c>
    </row>
    <row r="38" spans="1:10">
      <c s="3" r="A38" t="s">
        <v>367</v>
      </c>
    </row>
    <row r="39" spans="1:10">
      <c s="4" r="A39" t="s">
        <v>395</v>
      </c>
      <c s="4" r="F39" t="s">
        <v>396</v>
      </c>
    </row>
    <row r="40" spans="1:10">
      <c s="4" r="A40" t="s">
        <v>397</v>
      </c>
    </row>
    <row r="41" spans="1:10">
      <c s="3" r="A41" t="s">
        <v>367</v>
      </c>
    </row>
    <row r="42" spans="1:10">
      <c s="4" r="A42" t="s">
        <v>375</v>
      </c>
      <c s="4" r="F42" t="s">
        <v>378</v>
      </c>
    </row>
    <row r="43" spans="1:10">
      <c s="4" r="A43" t="s">
        <v>398</v>
      </c>
    </row>
    <row r="44" spans="1:10">
      <c s="3" r="A44" t="s">
        <v>367</v>
      </c>
    </row>
    <row r="45" spans="1:10">
      <c s="4" r="A45" t="s">
        <v>395</v>
      </c>
      <c s="4" r="F45" t="s">
        <v>399</v>
      </c>
    </row>
    <row r="46" spans="1:10">
      <c s="4" r="A46" t="s">
        <v>400</v>
      </c>
    </row>
    <row r="47" spans="1:10">
      <c s="3" r="A47" t="s">
        <v>367</v>
      </c>
    </row>
    <row r="48" spans="1:10">
      <c s="4" r="A48" t="s">
        <v>386</v>
      </c>
      <c s="4" r="D48" t="s">
        <v>401</v>
      </c>
    </row>
    <row r="49" spans="1:10">
      <c s="4" r="A49" t="s">
        <v>402</v>
      </c>
    </row>
    <row r="50" spans="1:10">
      <c s="3" r="A50" t="s">
        <v>367</v>
      </c>
    </row>
    <row r="51" spans="1:10">
      <c s="4" r="A51" t="s">
        <v>386</v>
      </c>
      <c s="4" r="D51" t="s">
        <v>403</v>
      </c>
    </row>
    <row r="52" spans="1:10">
      <c s="4" r="A52" t="s">
        <v>404</v>
      </c>
    </row>
    <row r="53" spans="1:10">
      <c s="3" r="A53" t="s">
        <v>367</v>
      </c>
    </row>
    <row r="54" spans="1:10">
      <c s="4" r="A54" t="s">
        <v>382</v>
      </c>
      <c s="5" r="C54" t="n">
        <v>2000000</v>
      </c>
      <c s="7" r="E54" t="n">
        <v>1200000</v>
      </c>
      <c s="7" r="F54" t="n">
        <v>3200000</v>
      </c>
      <c s="5" r="G54" t="n">
        <v>2200000</v>
      </c>
    </row>
    <row r="55" spans="1:10">
      <c s="4" r="A55" t="s">
        <v>383</v>
      </c>
      <c s="5" r="C55" t="n">
        <v>100000</v>
      </c>
      <c s="5" r="F55" t="n">
        <v>200000</v>
      </c>
      <c s="7" r="G55" t="n">
        <v>100000</v>
      </c>
    </row>
    <row r="56" spans="1:10">
      <c s="4" r="A56" t="s">
        <v>405</v>
      </c>
    </row>
    <row r="57" spans="1:10">
      <c s="3" r="A57" t="s">
        <v>367</v>
      </c>
    </row>
    <row r="58" spans="1:10">
      <c s="4" r="A58" t="s">
        <v>371</v>
      </c>
      <c s="7" r="B58" t="n">
        <v>100000000</v>
      </c>
      <c s="7" r="C58" t="n">
        <v>100000000</v>
      </c>
      <c s="5" r="F58" t="n">
        <v>100000000</v>
      </c>
    </row>
    <row r="59" spans="1:10">
      <c s="4" r="A59" t="s">
        <v>406</v>
      </c>
      <c s="4" r="C59" t="s">
        <v>407</v>
      </c>
    </row>
    <row r="60" spans="1:10">
      <c s="4" r="A60" t="s">
        <v>42</v>
      </c>
      <c s="7" r="C60" t="n">
        <v>100000000</v>
      </c>
      <c s="7" r="F60" t="n">
        <v>100000000</v>
      </c>
    </row>
    <row r="61" spans="1:10">
      <c s="4" r="A61" t="s">
        <v>384</v>
      </c>
      <c s="4" r="F61" t="s">
        <v>408</v>
      </c>
    </row>
    <row r="62" spans="1:10">
      <c s="4" r="A62" t="s">
        <v>409</v>
      </c>
      <c s="5" r="C62" t="n">
        <v>200000000</v>
      </c>
      <c s="7" r="F62" t="n">
        <v>200000000</v>
      </c>
    </row>
    <row r="63" spans="1:10">
      <c s="4" r="A63" t="s">
        <v>390</v>
      </c>
      <c s="5" r="C63" t="n">
        <v>5000000</v>
      </c>
      <c s="5" r="F63" t="n">
        <v>5000000</v>
      </c>
    </row>
    <row r="64" spans="1:10">
      <c s="4" r="A64" t="s">
        <v>391</v>
      </c>
      <c s="5" r="C64" t="n">
        <v>25000000</v>
      </c>
      <c s="5" r="F64" t="n">
        <v>25000000</v>
      </c>
    </row>
    <row r="65" spans="1:10">
      <c s="4" r="A65" t="s">
        <v>410</v>
      </c>
      <c s="7" r="C65" t="n">
        <v>100000000</v>
      </c>
      <c s="7" r="F65" t="n">
        <v>100000000</v>
      </c>
    </row>
    <row r="66" spans="1:10">
      <c s="4" r="A66" t="s">
        <v>411</v>
      </c>
      <c s="4" r="B66" t="s">
        <v>412</v>
      </c>
    </row>
    <row r="67" spans="1:10">
      <c s="4" r="A67" t="s">
        <v>413</v>
      </c>
      <c s="4" r="B67" t="s">
        <v>414</v>
      </c>
    </row>
    <row r="68" spans="1:10">
      <c s="4" r="A68" t="s">
        <v>415</v>
      </c>
      <c s="4" r="B68" t="s">
        <v>416</v>
      </c>
    </row>
    <row r="69" spans="1:10">
      <c s="4" r="A69" t="s">
        <v>417</v>
      </c>
    </row>
    <row r="70" spans="1:10">
      <c s="3" r="A70" t="s">
        <v>367</v>
      </c>
    </row>
    <row r="71" spans="1:10">
      <c s="4" r="A71" t="s">
        <v>418</v>
      </c>
      <c s="4" r="C71" t="s">
        <v>419</v>
      </c>
      <c s="4" r="F71" t="s">
        <v>419</v>
      </c>
    </row>
    <row r="72" spans="1:10">
      <c s="4" r="A72" t="s">
        <v>420</v>
      </c>
      <c s="4" r="D72" t="s">
        <v>419</v>
      </c>
    </row>
    <row r="73" spans="1:10">
      <c s="4" r="A73" t="s">
        <v>421</v>
      </c>
      <c s="10" r="D73" t="n">
        <v>0.625</v>
      </c>
    </row>
    <row r="74" spans="1:10">
      <c s="4" r="A74" t="s">
        <v>422</v>
      </c>
      <c s="11" r="D74" t="n">
        <v>0.6</v>
      </c>
      <c s="11" r="F74" t="n">
        <v>0.6</v>
      </c>
    </row>
    <row r="75" spans="1:10">
      <c s="4" r="A75" t="s">
        <v>423</v>
      </c>
      <c s="4" r="F75" t="s">
        <v>424</v>
      </c>
    </row>
    <row r="76" spans="1:10">
      <c s="4" r="A76" t="s">
        <v>425</v>
      </c>
      <c s="4" r="D76" t="s">
        <v>424</v>
      </c>
    </row>
    <row r="77" spans="1:10">
      <c s="4" r="A77" t="s">
        <v>426</v>
      </c>
      <c s="4" r="D77" t="s">
        <v>279</v>
      </c>
    </row>
    <row r="78" spans="1:10">
      <c s="4" r="A78" t="s">
        <v>427</v>
      </c>
      <c s="4" r="F78" t="s">
        <v>428</v>
      </c>
    </row>
    <row r="79" spans="1:10">
      <c s="4" r="A79" t="s">
        <v>429</v>
      </c>
      <c s="4" r="D79" t="s">
        <v>430</v>
      </c>
    </row>
    <row r="80" spans="1:10">
      <c s="4" r="A80" t="s">
        <v>431</v>
      </c>
      <c s="4" r="D80" t="s">
        <v>432</v>
      </c>
    </row>
    <row r="81" spans="1:10">
      <c s="4" r="A81" t="s">
        <v>433</v>
      </c>
      <c s="11" r="C81" t="n">
        <v>1.5</v>
      </c>
      <c s="11" r="F81" t="n">
        <v>1.5</v>
      </c>
    </row>
    <row r="82" spans="1:10">
      <c s="4" r="A82" t="s">
        <v>285</v>
      </c>
      <c s="4" r="C82" t="s">
        <v>286</v>
      </c>
      <c s="4" r="F82" t="s">
        <v>286</v>
      </c>
    </row>
    <row r="83" spans="1:10">
      <c s="4" r="A83" t="s">
        <v>434</v>
      </c>
      <c s="11" r="F83" t="n">
        <v>1.75</v>
      </c>
    </row>
    <row r="84" spans="1:10">
      <c s="4" r="A84" t="s">
        <v>435</v>
      </c>
      <c s="11" r="D84" t="n">
        <v>0.6</v>
      </c>
    </row>
    <row r="85" spans="1:10">
      <c s="4" r="A85" t="s">
        <v>436</v>
      </c>
      <c s="4" r="C85" t="s">
        <v>437</v>
      </c>
      <c s="4" r="F85" t="s">
        <v>437</v>
      </c>
    </row>
    <row r="86" spans="1:10">
      <c s="4" r="A86" t="s">
        <v>438</v>
      </c>
      <c s="4" r="F86" t="s">
        <v>439</v>
      </c>
    </row>
    <row r="87" spans="1:10">
      <c s="4" r="A87" t="s">
        <v>440</v>
      </c>
      <c s="4" r="C87" t="s">
        <v>437</v>
      </c>
      <c s="4" r="F87" t="s">
        <v>437</v>
      </c>
    </row>
    <row r="88" spans="1:10">
      <c s="4" r="A88" t="s">
        <v>441</v>
      </c>
    </row>
    <row r="89" spans="1:10">
      <c s="3" r="A89" t="s">
        <v>367</v>
      </c>
    </row>
    <row r="90" spans="1:10">
      <c s="4" r="A90" t="s">
        <v>371</v>
      </c>
      <c s="7" r="B90" t="n">
        <v>150000000</v>
      </c>
      <c s="7" r="C90" t="n">
        <v>150000000</v>
      </c>
      <c s="7" r="F90" t="n">
        <v>150000000</v>
      </c>
    </row>
    <row r="91" spans="1:10">
      <c s="4" r="A91" t="s">
        <v>406</v>
      </c>
      <c s="4" r="C91" t="s">
        <v>442</v>
      </c>
    </row>
    <row r="92" spans="1:10">
      <c s="4" r="A92" t="s">
        <v>42</v>
      </c>
      <c s="7" r="C92" t="n">
        <v>150000000</v>
      </c>
      <c s="7" r="F92" t="n">
        <v>150000000</v>
      </c>
    </row>
    <row r="93" spans="1:10">
      <c s="4" r="A93" t="s">
        <v>384</v>
      </c>
      <c s="4" r="F93" t="s">
        <v>443</v>
      </c>
    </row>
    <row r="94" spans="1:10">
      <c s="4" r="A94" t="s">
        <v>409</v>
      </c>
      <c s="5" r="C94" t="n">
        <v>300000000</v>
      </c>
      <c s="7" r="F94" t="n">
        <v>300000000</v>
      </c>
    </row>
    <row r="95" spans="1:10">
      <c s="4" r="A95" t="s">
        <v>390</v>
      </c>
      <c s="5" r="C95" t="n">
        <v>5000000</v>
      </c>
      <c s="5" r="F95" t="n">
        <v>5000000</v>
      </c>
    </row>
    <row r="96" spans="1:10">
      <c s="4" r="A96" t="s">
        <v>391</v>
      </c>
      <c s="5" r="C96" t="n">
        <v>25000000</v>
      </c>
      <c s="5" r="F96" t="n">
        <v>25000000</v>
      </c>
    </row>
    <row r="97" spans="1:10">
      <c s="4" r="A97" t="s">
        <v>410</v>
      </c>
      <c s="5" r="C97" t="n">
        <v>150000000</v>
      </c>
      <c s="5" r="F97" t="n">
        <v>150000000</v>
      </c>
    </row>
    <row r="98" spans="1:10">
      <c s="4" r="A98" t="s">
        <v>444</v>
      </c>
    </row>
    <row r="99" spans="1:10">
      <c s="3" r="A99" t="s">
        <v>367</v>
      </c>
    </row>
    <row r="100" spans="1:10">
      <c s="4" r="A100" t="s">
        <v>371</v>
      </c>
      <c s="7" r="C100" t="n">
        <v>150000000</v>
      </c>
      <c s="5" r="F100" t="n">
        <v>150000000</v>
      </c>
    </row>
    <row r="101" spans="1:10">
      <c s="4" r="A101" t="s">
        <v>406</v>
      </c>
      <c s="4" r="C101" t="s">
        <v>445</v>
      </c>
    </row>
    <row r="102" spans="1:10">
      <c s="4" r="A102" t="s">
        <v>42</v>
      </c>
      <c s="7" r="C102" t="n">
        <v>150000000</v>
      </c>
      <c s="7" r="F102" t="n">
        <v>150000000</v>
      </c>
    </row>
    <row r="103" spans="1:10">
      <c s="4" r="A103" t="s">
        <v>384</v>
      </c>
      <c s="4" r="F103" t="s">
        <v>446</v>
      </c>
    </row>
    <row r="104" spans="1:10">
      <c s="4" r="A104" t="s">
        <v>372</v>
      </c>
      <c s="7" r="C104" t="n">
        <v>500</v>
      </c>
    </row>
    <row r="105" spans="1:10">
      <c s="4" r="A105" t="s">
        <v>447</v>
      </c>
    </row>
    <row r="106" spans="1:10">
      <c s="3" r="A106" t="s">
        <v>367</v>
      </c>
    </row>
    <row r="107" spans="1:10">
      <c s="4" r="A107" t="s">
        <v>375</v>
      </c>
      <c s="4" r="C107" t="s">
        <v>376</v>
      </c>
    </row>
    <row r="108" spans="1:10">
      <c s="4" r="A108" t="s">
        <v>448</v>
      </c>
    </row>
    <row r="109" spans="1:10">
      <c s="3" r="A109" t="s">
        <v>367</v>
      </c>
    </row>
    <row r="110" spans="1:10">
      <c s="4" r="A110" t="s">
        <v>375</v>
      </c>
      <c s="4" r="C110" t="s">
        <v>378</v>
      </c>
    </row>
    <row r="111" spans="1:10">
      <c s="4" r="A111" t="s">
        <v>449</v>
      </c>
    </row>
    <row r="112" spans="1:10">
      <c s="3" r="A112" t="s">
        <v>367</v>
      </c>
    </row>
    <row r="113" spans="1:10">
      <c s="4" r="A113" t="s">
        <v>380</v>
      </c>
      <c s="7" r="C113" t="n">
        <v>400000000</v>
      </c>
      <c s="7" r="F113" t="n">
        <v>400000000</v>
      </c>
    </row>
    <row r="114" spans="1:10">
      <c s="4" r="A114" t="s">
        <v>409</v>
      </c>
      <c s="7" r="C114" t="n">
        <v>600000000</v>
      </c>
      <c s="7" r="F114" t="n">
        <v>60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450</v>
      </c>
      <c s="2" r="B1" t="s">
        <v>77</v>
      </c>
      <c s="2" r="D1" t="s">
        <v>1</v>
      </c>
    </row>
    <row r="2" spans="1:4">
      <c s="2" r="B2" t="s">
        <v>344</v>
      </c>
      <c s="2" r="C2" t="s">
        <v>2</v>
      </c>
      <c s="2" r="D2" t="s">
        <v>2</v>
      </c>
    </row>
    <row r="3" spans="1:4">
      <c s="4" r="A3" t="s">
        <v>447</v>
      </c>
    </row>
    <row r="4" spans="1:4">
      <c s="3" r="A4" t="s">
        <v>451</v>
      </c>
    </row>
    <row r="5" spans="1:4">
      <c s="4" r="A5" t="s">
        <v>349</v>
      </c>
      <c s="4" r="C5" t="s">
        <v>376</v>
      </c>
    </row>
    <row r="6" spans="1:4">
      <c s="4" r="A6" t="s">
        <v>448</v>
      </c>
    </row>
    <row r="7" spans="1:4">
      <c s="3" r="A7" t="s">
        <v>451</v>
      </c>
    </row>
    <row r="8" spans="1:4">
      <c s="4" r="A8" t="s">
        <v>349</v>
      </c>
      <c s="4" r="C8" t="s">
        <v>378</v>
      </c>
    </row>
    <row r="9" spans="1:4">
      <c s="4" r="A9" t="s">
        <v>374</v>
      </c>
    </row>
    <row r="10" spans="1:4">
      <c s="3" r="A10" t="s">
        <v>451</v>
      </c>
    </row>
    <row r="11" spans="1:4">
      <c s="4" r="A11" t="s">
        <v>349</v>
      </c>
      <c s="4" r="C11" t="s">
        <v>376</v>
      </c>
    </row>
    <row r="12" spans="1:4">
      <c s="4" r="A12" t="s">
        <v>377</v>
      </c>
    </row>
    <row r="13" spans="1:4">
      <c s="3" r="A13" t="s">
        <v>451</v>
      </c>
    </row>
    <row r="14" spans="1:4">
      <c s="4" r="A14" t="s">
        <v>349</v>
      </c>
      <c s="4" r="C14" t="s">
        <v>378</v>
      </c>
    </row>
    <row r="15" spans="1:4">
      <c s="4" r="A15" t="s">
        <v>393</v>
      </c>
    </row>
    <row r="16" spans="1:4">
      <c s="3" r="A16" t="s">
        <v>451</v>
      </c>
    </row>
    <row r="17" spans="1:4">
      <c s="4" r="A17" t="s">
        <v>349</v>
      </c>
      <c s="4" r="D17" t="s">
        <v>376</v>
      </c>
    </row>
    <row r="18" spans="1:4">
      <c s="4" r="A18" t="s">
        <v>397</v>
      </c>
    </row>
    <row r="19" spans="1:4">
      <c s="3" r="A19" t="s">
        <v>451</v>
      </c>
    </row>
    <row r="20" spans="1:4">
      <c s="4" r="A20" t="s">
        <v>349</v>
      </c>
      <c s="4" r="D20" t="s">
        <v>378</v>
      </c>
    </row>
    <row r="21" spans="1:4">
      <c s="4" r="A21" t="s">
        <v>452</v>
      </c>
    </row>
    <row r="22" spans="1:4">
      <c s="3" r="A22" t="s">
        <v>451</v>
      </c>
    </row>
    <row r="23" spans="1:4">
      <c s="4" r="A23" t="s">
        <v>388</v>
      </c>
      <c s="4" r="C23" t="s">
        <v>453</v>
      </c>
    </row>
    <row r="24" spans="1:4">
      <c s="4" r="A24" t="s">
        <v>454</v>
      </c>
    </row>
    <row r="25" spans="1:4">
      <c s="3" r="A25" t="s">
        <v>451</v>
      </c>
    </row>
    <row r="26" spans="1:4">
      <c s="4" r="A26" t="s">
        <v>388</v>
      </c>
      <c s="4" r="C26" t="s">
        <v>455</v>
      </c>
    </row>
    <row r="27" spans="1:4">
      <c s="4" r="A27" t="s">
        <v>456</v>
      </c>
    </row>
    <row r="28" spans="1:4">
      <c s="3" r="A28" t="s">
        <v>451</v>
      </c>
    </row>
    <row r="29" spans="1:4">
      <c s="4" r="A29" t="s">
        <v>388</v>
      </c>
      <c s="4" r="C29" t="s">
        <v>453</v>
      </c>
    </row>
    <row r="30" spans="1:4">
      <c s="4" r="A30" t="s">
        <v>457</v>
      </c>
    </row>
    <row r="31" spans="1:4">
      <c s="3" r="A31" t="s">
        <v>451</v>
      </c>
    </row>
    <row r="32" spans="1:4">
      <c s="4" r="A32" t="s">
        <v>388</v>
      </c>
      <c s="4" r="D32" t="s">
        <v>396</v>
      </c>
    </row>
    <row r="33" spans="1:4">
      <c s="4" r="A33" t="s">
        <v>458</v>
      </c>
    </row>
    <row r="34" spans="1:4">
      <c s="3" r="A34" t="s">
        <v>451</v>
      </c>
    </row>
    <row r="35" spans="1:4">
      <c s="4" r="A35" t="s">
        <v>388</v>
      </c>
      <c s="4" r="C35" t="s">
        <v>459</v>
      </c>
    </row>
    <row r="36" spans="1:4">
      <c s="4" r="A36" t="s">
        <v>460</v>
      </c>
    </row>
    <row r="37" spans="1:4">
      <c s="3" r="A37" t="s">
        <v>451</v>
      </c>
    </row>
    <row r="38" spans="1:4">
      <c s="4" r="A38" t="s">
        <v>388</v>
      </c>
      <c s="4" r="C38" t="s">
        <v>461</v>
      </c>
    </row>
    <row r="39" spans="1:4">
      <c s="4" r="A39" t="s">
        <v>462</v>
      </c>
    </row>
    <row r="40" spans="1:4">
      <c s="3" r="A40" t="s">
        <v>451</v>
      </c>
    </row>
    <row r="41" spans="1:4">
      <c s="4" r="A41" t="s">
        <v>388</v>
      </c>
      <c s="4" r="C41" t="s">
        <v>459</v>
      </c>
    </row>
    <row r="42" spans="1:4">
      <c s="4" r="A42" t="s">
        <v>463</v>
      </c>
    </row>
    <row r="43" spans="1:4">
      <c s="3" r="A43" t="s">
        <v>451</v>
      </c>
    </row>
    <row r="44" spans="1:4">
      <c s="4" r="A44" t="s">
        <v>388</v>
      </c>
      <c s="4" r="D44" t="s">
        <v>464</v>
      </c>
    </row>
    <row r="45" spans="1:4">
      <c s="4" r="A45" t="s">
        <v>465</v>
      </c>
    </row>
    <row r="46" spans="1:4">
      <c s="3" r="A46" t="s">
        <v>451</v>
      </c>
    </row>
    <row r="47" spans="1:4">
      <c s="4" r="A47" t="s">
        <v>388</v>
      </c>
      <c s="4" r="C47" t="s">
        <v>466</v>
      </c>
    </row>
    <row r="48" spans="1:4">
      <c s="4" r="A48" t="s">
        <v>467</v>
      </c>
    </row>
    <row r="49" spans="1:4">
      <c s="3" r="A49" t="s">
        <v>451</v>
      </c>
    </row>
    <row r="50" spans="1:4">
      <c s="4" r="A50" t="s">
        <v>388</v>
      </c>
      <c s="4" r="C50" t="s">
        <v>468</v>
      </c>
    </row>
    <row r="51" spans="1:4">
      <c s="4" r="A51" t="s">
        <v>469</v>
      </c>
    </row>
    <row r="52" spans="1:4">
      <c s="3" r="A52" t="s">
        <v>451</v>
      </c>
    </row>
    <row r="53" spans="1:4">
      <c s="4" r="A53" t="s">
        <v>388</v>
      </c>
      <c s="4" r="C53" t="s">
        <v>466</v>
      </c>
    </row>
    <row r="54" spans="1:4">
      <c s="4" r="A54" t="s">
        <v>470</v>
      </c>
    </row>
    <row r="55" spans="1:4">
      <c s="3" r="A55" t="s">
        <v>451</v>
      </c>
    </row>
    <row r="56" spans="1:4">
      <c s="4" r="A56" t="s">
        <v>388</v>
      </c>
      <c s="4" r="D56" t="s">
        <v>389</v>
      </c>
    </row>
    <row r="57" spans="1:4">
      <c s="4" r="A57" t="s">
        <v>471</v>
      </c>
    </row>
    <row r="58" spans="1:4">
      <c s="3" r="A58" t="s">
        <v>451</v>
      </c>
    </row>
    <row r="59" spans="1:4">
      <c s="4" r="A59" t="s">
        <v>388</v>
      </c>
      <c s="4" r="C59" t="s">
        <v>472</v>
      </c>
    </row>
    <row r="60" spans="1:4">
      <c s="4" r="A60" t="s">
        <v>473</v>
      </c>
    </row>
    <row r="61" spans="1:4">
      <c s="3" r="A61" t="s">
        <v>451</v>
      </c>
    </row>
    <row r="62" spans="1:4">
      <c s="4" r="A62" t="s">
        <v>388</v>
      </c>
      <c s="4" r="C62" t="s">
        <v>474</v>
      </c>
    </row>
    <row r="63" spans="1:4">
      <c s="4" r="A63" t="s">
        <v>475</v>
      </c>
    </row>
    <row r="64" spans="1:4">
      <c s="3" r="A64" t="s">
        <v>451</v>
      </c>
    </row>
    <row r="65" spans="1:4">
      <c s="4" r="A65" t="s">
        <v>388</v>
      </c>
      <c s="4" r="C65" t="s">
        <v>472</v>
      </c>
    </row>
    <row r="66" spans="1:4">
      <c s="4" r="A66" t="s">
        <v>476</v>
      </c>
    </row>
    <row r="67" spans="1:4">
      <c s="3" r="A67" t="s">
        <v>451</v>
      </c>
    </row>
    <row r="68" spans="1:4">
      <c s="4" r="A68" t="s">
        <v>388</v>
      </c>
      <c s="4" r="D68" t="s">
        <v>399</v>
      </c>
    </row>
    <row r="69" spans="1:4">
      <c s="4" r="A69" t="s">
        <v>477</v>
      </c>
    </row>
    <row r="70" spans="1:4">
      <c s="3" r="A70" t="s">
        <v>451</v>
      </c>
    </row>
    <row r="71" spans="1:4">
      <c s="4" r="A71" t="s">
        <v>388</v>
      </c>
      <c s="4" r="B71" t="s">
        <v>468</v>
      </c>
    </row>
    <row r="72" spans="1:4">
      <c s="4" r="A72" t="s">
        <v>478</v>
      </c>
    </row>
    <row r="73" spans="1:4">
      <c s="3" r="A73" t="s">
        <v>451</v>
      </c>
    </row>
    <row r="74" spans="1:4">
      <c s="4" r="A74" t="s">
        <v>388</v>
      </c>
      <c s="4" r="B74" t="s">
        <v>4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25</v>
      </c>
    </row>
    <row r="2" spans="1:3">
      <c s="3" r="A2" t="s">
        <v>204</v>
      </c>
    </row>
    <row r="3" spans="1:3">
      <c s="4" r="A3" t="s">
        <v>480</v>
      </c>
      <c s="7" r="B3" t="n">
        <v>1360795</v>
      </c>
      <c s="7" r="C3" t="n">
        <v>1407947</v>
      </c>
    </row>
    <row r="4" spans="1:3">
      <c s="4" r="A4" t="s">
        <v>481</v>
      </c>
      <c s="7" r="B4" t="n">
        <v>1358500</v>
      </c>
      <c s="7" r="C4" t="n">
        <v>1415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s="1" r="A1" t="s">
        <v>482</v>
      </c>
      <c s="2" r="B1" t="s">
        <v>483</v>
      </c>
      <c s="2" r="C1" t="s">
        <v>77</v>
      </c>
      <c s="2" r="D1" t="s">
        <v>1</v>
      </c>
    </row>
    <row r="2" spans="1:6">
      <c s="2" r="B2" t="s">
        <v>484</v>
      </c>
      <c s="2" r="C2" t="s">
        <v>78</v>
      </c>
      <c s="2" r="D2" t="s">
        <v>2</v>
      </c>
      <c s="2" r="E2" t="s">
        <v>117</v>
      </c>
      <c s="2" r="F2" t="s">
        <v>25</v>
      </c>
    </row>
    <row r="3" spans="1:6">
      <c s="3" r="A3" t="s">
        <v>485</v>
      </c>
    </row>
    <row r="4" spans="1:6">
      <c s="4" r="A4" t="s">
        <v>41</v>
      </c>
      <c s="7" r="D4" t="n">
        <v>1360795</v>
      </c>
      <c s="7" r="F4" t="n">
        <v>1407947</v>
      </c>
    </row>
    <row r="5" spans="1:6">
      <c s="4" r="A5" t="s">
        <v>301</v>
      </c>
      <c s="5" r="D5" t="n">
        <v>139137</v>
      </c>
    </row>
    <row r="6" spans="1:6">
      <c s="4" r="A6" t="s">
        <v>486</v>
      </c>
    </row>
    <row r="7" spans="1:6">
      <c s="3" r="A7" t="s">
        <v>485</v>
      </c>
    </row>
    <row r="8" spans="1:6">
      <c s="4" r="A8" t="s">
        <v>41</v>
      </c>
      <c s="7" r="E8" t="n">
        <v>5800</v>
      </c>
    </row>
    <row r="9" spans="1:6">
      <c s="4" r="A9" t="s">
        <v>487</v>
      </c>
    </row>
    <row r="10" spans="1:6">
      <c s="3" r="A10" t="s">
        <v>485</v>
      </c>
    </row>
    <row r="11" spans="1:6">
      <c s="4" r="A11" t="s">
        <v>41</v>
      </c>
      <c s="7" r="C11" t="n">
        <v>96200</v>
      </c>
    </row>
    <row r="12" spans="1:6">
      <c s="4" r="A12" t="s">
        <v>488</v>
      </c>
      <c s="7" r="C12" t="n">
        <v>800</v>
      </c>
    </row>
    <row r="13" spans="1:6">
      <c s="4" r="A13" t="s">
        <v>388</v>
      </c>
      <c s="4" r="C13" t="s">
        <v>489</v>
      </c>
    </row>
    <row r="14" spans="1:6">
      <c s="4" r="A14" t="s">
        <v>490</v>
      </c>
      <c s="7" r="D14" t="n">
        <v>83800</v>
      </c>
    </row>
    <row r="15" spans="1:6">
      <c s="4" r="A15" t="s">
        <v>491</v>
      </c>
    </row>
    <row r="16" spans="1:6">
      <c s="3" r="A16" t="s">
        <v>485</v>
      </c>
    </row>
    <row r="17" spans="1:6">
      <c s="4" r="A17" t="s">
        <v>301</v>
      </c>
      <c s="7" r="B17" t="n">
        <v>25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2</v>
      </c>
      <c s="2" r="B1" t="s">
        <v>77</v>
      </c>
    </row>
    <row r="2" spans="1:3">
      <c s="2" r="B2" t="s">
        <v>117</v>
      </c>
      <c s="2" r="C2" t="s">
        <v>493</v>
      </c>
    </row>
    <row r="3" spans="1:3">
      <c s="3" r="A3" t="s">
        <v>485</v>
      </c>
    </row>
    <row r="4" spans="1:3">
      <c s="4" r="A4" t="s">
        <v>490</v>
      </c>
      <c s="9" r="B4" t="n">
        <v>55.6</v>
      </c>
    </row>
    <row r="5" spans="1:3">
      <c s="4" r="A5" t="s">
        <v>494</v>
      </c>
    </row>
    <row r="6" spans="1:3">
      <c s="3" r="A6" t="s">
        <v>485</v>
      </c>
    </row>
    <row r="7" spans="1:3">
      <c s="4" r="A7" t="s">
        <v>495</v>
      </c>
      <c s="7" r="C7" t="n">
        <v>40</v>
      </c>
    </row>
    <row r="8" spans="1:3">
      <c s="4" r="A8" t="s">
        <v>496</v>
      </c>
      <c s="9" r="C8" t="n">
        <v>1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r="1" spans="1:4">
      <c s="1" r="A1" t="s">
        <v>497</v>
      </c>
      <c s="2" r="B1" t="s">
        <v>77</v>
      </c>
      <c s="2" r="C1" t="s">
        <v>1</v>
      </c>
    </row>
    <row r="2" spans="1:4">
      <c s="2" r="B2" t="s">
        <v>297</v>
      </c>
      <c s="2" r="C2" t="s">
        <v>296</v>
      </c>
      <c s="2" r="D2" t="s">
        <v>298</v>
      </c>
    </row>
    <row r="3" spans="1:4">
      <c s="3" r="A3" t="s">
        <v>498</v>
      </c>
    </row>
    <row r="4" spans="1:4">
      <c s="4" r="A4" t="s">
        <v>499</v>
      </c>
      <c s="9" r="C4" t="n">
        <v>37.3</v>
      </c>
      <c s="9" r="D4" t="n">
        <v>36.6</v>
      </c>
    </row>
    <row r="5" spans="1:4">
      <c s="4" r="A5" t="s">
        <v>500</v>
      </c>
      <c s="12" r="C5" t="n">
        <v>0.8</v>
      </c>
      <c s="12" r="D5" t="n">
        <v>0.3</v>
      </c>
    </row>
    <row r="6" spans="1:4">
      <c s="4" r="A6" t="s">
        <v>501</v>
      </c>
      <c s="5" r="C6" t="n">
        <v>270</v>
      </c>
      <c s="5" r="D6" t="n">
        <v>90</v>
      </c>
    </row>
    <row r="7" spans="1:4">
      <c s="4" r="A7" t="s">
        <v>502</v>
      </c>
      <c s="7" r="C7" t="n">
        <v>150</v>
      </c>
      <c s="7" r="D7" t="n">
        <v>220</v>
      </c>
    </row>
    <row r="8" spans="1:4">
      <c s="4" r="A8" t="s">
        <v>303</v>
      </c>
    </row>
    <row r="9" spans="1:4">
      <c s="3" r="A9" t="s">
        <v>498</v>
      </c>
    </row>
    <row r="10" spans="1:4">
      <c s="4" r="A10" t="s">
        <v>307</v>
      </c>
      <c s="5" r="B10" t="n">
        <v>6250000</v>
      </c>
    </row>
    <row r="11" spans="1:4">
      <c s="4" r="A11" t="s">
        <v>503</v>
      </c>
      <c s="9" r="B11" t="n">
        <v>145.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s="1" r="A1" t="s">
        <v>504</v>
      </c>
      <c s="2" r="B1" t="s">
        <v>296</v>
      </c>
    </row>
    <row r="2" spans="1:2">
      <c s="4" r="A2" t="s">
        <v>505</v>
      </c>
    </row>
    <row r="3" spans="1:2">
      <c s="4" r="A3" t="s">
        <v>506</v>
      </c>
      <c s="9" r="B3" t="n">
        <v>1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4" r="A3" t="s">
        <v>79</v>
      </c>
      <c s="5" r="D3" t="n">
        <v>493</v>
      </c>
      <c s="5" r="E3" t="n">
        <v>326</v>
      </c>
    </row>
    <row r="4" spans="1:5">
      <c s="3" r="A4" t="s">
        <v>80</v>
      </c>
    </row>
    <row r="5" spans="1:5">
      <c s="4" r="A5" t="s">
        <v>81</v>
      </c>
      <c s="7" r="B5" t="n">
        <v>67417</v>
      </c>
      <c s="7" r="C5" t="n">
        <v>71646</v>
      </c>
      <c s="7" r="D5" t="n">
        <v>131691</v>
      </c>
      <c s="7" r="E5" t="n">
        <v>142988</v>
      </c>
    </row>
    <row r="6" spans="1:5">
      <c s="4" r="A6" t="s">
        <v>82</v>
      </c>
      <c s="5" r="B6" t="n">
        <v>30541</v>
      </c>
      <c s="5" r="C6" t="n">
        <v>30879</v>
      </c>
      <c s="5" r="D6" t="n">
        <v>62050</v>
      </c>
      <c s="5" r="E6" t="n">
        <v>65230</v>
      </c>
    </row>
    <row r="7" spans="1:5">
      <c s="4" r="A7" t="s">
        <v>83</v>
      </c>
      <c s="5" r="B7" t="n">
        <v>322</v>
      </c>
      <c s="5" r="C7" t="n">
        <v>324</v>
      </c>
      <c s="5" r="D7" t="n">
        <v>846</v>
      </c>
      <c s="5" r="E7" t="n">
        <v>914</v>
      </c>
    </row>
    <row r="8" spans="1:5">
      <c s="4" r="A8" t="s">
        <v>84</v>
      </c>
      <c s="5" r="B8" t="n">
        <v>25</v>
      </c>
      <c s="5" r="C8" t="n">
        <v>154</v>
      </c>
      <c s="5" r="D8" t="n">
        <v>467</v>
      </c>
      <c s="5" r="E8" t="n">
        <v>254</v>
      </c>
    </row>
    <row r="9" spans="1:5">
      <c s="4" r="A9" t="s">
        <v>85</v>
      </c>
      <c s="5" r="B9" t="n">
        <v>2577</v>
      </c>
      <c s="5" r="C9" t="n">
        <v>3142</v>
      </c>
      <c s="5" r="D9" t="n">
        <v>4612</v>
      </c>
      <c s="5" r="E9" t="n">
        <v>5368</v>
      </c>
    </row>
    <row r="10" spans="1:5">
      <c s="4" r="A10" t="s">
        <v>86</v>
      </c>
      <c s="5" r="B10" t="n">
        <v>100882</v>
      </c>
      <c s="5" r="C10" t="n">
        <v>106145</v>
      </c>
      <c s="5" r="D10" t="n">
        <v>199666</v>
      </c>
      <c s="5" r="E10" t="n">
        <v>214754</v>
      </c>
    </row>
    <row r="11" spans="1:5">
      <c s="4" r="A11" t="s">
        <v>87</v>
      </c>
      <c s="5" r="B11" t="n">
        <v>811</v>
      </c>
      <c s="5" r="C11" t="n">
        <v>680</v>
      </c>
      <c s="5" r="D11" t="n">
        <v>2084</v>
      </c>
      <c s="5" r="E11" t="n">
        <v>1458</v>
      </c>
    </row>
    <row r="12" spans="1:5">
      <c s="4" r="A12" t="s">
        <v>88</v>
      </c>
      <c s="5" r="B12" t="n">
        <v>101693</v>
      </c>
      <c s="5" r="C12" t="n">
        <v>106825</v>
      </c>
      <c s="5" r="D12" t="n">
        <v>201750</v>
      </c>
      <c s="5" r="E12" t="n">
        <v>216212</v>
      </c>
    </row>
    <row r="13" spans="1:5">
      <c s="3" r="A13" t="s">
        <v>89</v>
      </c>
    </row>
    <row r="14" spans="1:5">
      <c s="4" r="A14" t="s">
        <v>90</v>
      </c>
      <c s="5" r="B14" t="n">
        <v>-33263</v>
      </c>
      <c s="5" r="C14" t="n">
        <v>-35228</v>
      </c>
      <c s="5" r="D14" t="n">
        <v>-67069</v>
      </c>
      <c s="5" r="E14" t="n">
        <v>-74631</v>
      </c>
    </row>
    <row r="15" spans="1:5">
      <c s="4" r="A15" t="s">
        <v>91</v>
      </c>
      <c s="5" r="B15" t="n">
        <v>-4959</v>
      </c>
      <c s="5" r="C15" t="n">
        <v>-5841</v>
      </c>
      <c s="5" r="D15" t="n">
        <v>-10108</v>
      </c>
      <c s="5" r="E15" t="n">
        <v>-14051</v>
      </c>
    </row>
    <row r="16" spans="1:5">
      <c s="4" r="A16" t="s">
        <v>92</v>
      </c>
      <c s="5" r="B16" t="n">
        <v>-3792</v>
      </c>
      <c s="5" r="C16" t="n">
        <v>-3295</v>
      </c>
      <c s="5" r="D16" t="n">
        <v>-7988</v>
      </c>
      <c s="5" r="E16" t="n">
        <v>-7399</v>
      </c>
    </row>
    <row r="17" spans="1:5">
      <c s="4" r="A17" t="s">
        <v>93</v>
      </c>
      <c s="5" r="B17" t="n">
        <v>42014</v>
      </c>
      <c s="5" r="C17" t="n">
        <v>44364</v>
      </c>
      <c s="5" r="D17" t="n">
        <v>85165</v>
      </c>
      <c s="5" r="E17" t="n">
        <v>96081</v>
      </c>
    </row>
    <row r="18" spans="1:5">
      <c s="4" r="A18" t="s">
        <v>94</v>
      </c>
      <c s="5" r="B18" t="n">
        <v>-9126</v>
      </c>
      <c s="5" r="C18" t="n">
        <v>-8774</v>
      </c>
      <c s="5" r="D18" t="n">
        <v>-18070</v>
      </c>
      <c s="5" r="E18" t="n">
        <v>-17851</v>
      </c>
    </row>
    <row r="19" spans="1:5">
      <c s="4" r="A19" t="s">
        <v>95</v>
      </c>
      <c s="5" r="B19" t="n">
        <v>0</v>
      </c>
      <c s="5" r="C19" t="n">
        <v>-4877</v>
      </c>
      <c s="5" r="D19" t="n">
        <v>0</v>
      </c>
      <c s="5" r="E19" t="n">
        <v>-4877</v>
      </c>
    </row>
    <row r="20" spans="1:5">
      <c s="4" r="A20" t="s">
        <v>96</v>
      </c>
      <c s="5" r="B20" t="n">
        <v>-36641</v>
      </c>
      <c s="5" r="C20" t="n">
        <v>-37135</v>
      </c>
      <c s="5" r="D20" t="n">
        <v>-69830</v>
      </c>
      <c s="5" r="E20" t="n">
        <v>-73370</v>
      </c>
    </row>
    <row r="21" spans="1:5">
      <c s="4" r="A21" t="s">
        <v>97</v>
      </c>
      <c s="5" r="B21" t="n">
        <v>-817</v>
      </c>
      <c s="5" r="C21" t="n">
        <v>-960</v>
      </c>
      <c s="5" r="D21" t="n">
        <v>-5269</v>
      </c>
      <c s="5" r="E21" t="n">
        <v>-2606</v>
      </c>
    </row>
    <row r="22" spans="1:5">
      <c s="4" r="A22" t="s">
        <v>98</v>
      </c>
      <c s="5" r="B22" t="n">
        <v>88598</v>
      </c>
      <c s="5" r="C22" t="n">
        <v>96110</v>
      </c>
      <c s="5" r="D22" t="n">
        <v>178334</v>
      </c>
      <c s="5" r="E22" t="n">
        <v>194785</v>
      </c>
    </row>
    <row r="23" spans="1:5">
      <c s="4" r="A23" t="s">
        <v>99</v>
      </c>
      <c s="5" r="B23" t="n">
        <v>-21126</v>
      </c>
      <c s="5" r="C23" t="n">
        <v>-21550</v>
      </c>
      <c s="5" r="D23" t="n">
        <v>-41271</v>
      </c>
      <c s="5" r="E23" t="n">
        <v>-41720</v>
      </c>
    </row>
    <row r="24" spans="1:5">
      <c s="4" r="A24" t="s">
        <v>100</v>
      </c>
      <c s="5" r="B24" t="n">
        <v>-28667</v>
      </c>
      <c s="5" r="C24" t="n">
        <v>-16098</v>
      </c>
      <c s="5" r="D24" t="n">
        <v>-34907</v>
      </c>
      <c s="5" r="E24" t="n">
        <v>-17398</v>
      </c>
    </row>
    <row r="25" spans="1:5">
      <c s="4" r="A25" t="s">
        <v>101</v>
      </c>
      <c s="5" r="B25" t="n">
        <v>138391</v>
      </c>
      <c s="5" r="C25" t="n">
        <v>133758</v>
      </c>
      <c s="5" r="D25" t="n">
        <v>254512</v>
      </c>
      <c s="5" r="E25" t="n">
        <v>253903</v>
      </c>
    </row>
    <row r="26" spans="1:5">
      <c s="4" r="A26" t="s">
        <v>102</v>
      </c>
      <c s="5" r="B26" t="n">
        <v>-36698</v>
      </c>
      <c s="5" r="C26" t="n">
        <v>-26933</v>
      </c>
      <c s="5" r="D26" t="n">
        <v>-52762</v>
      </c>
      <c s="5" r="E26" t="n">
        <v>-37691</v>
      </c>
    </row>
    <row r="27" spans="1:5">
      <c s="4" r="A27" t="s">
        <v>103</v>
      </c>
      <c s="5" r="B27" t="n">
        <v>2032</v>
      </c>
      <c s="5" r="C27" t="n">
        <v>2784</v>
      </c>
      <c s="5" r="D27" t="n">
        <v>4114</v>
      </c>
      <c s="5" r="E27" t="n">
        <v>5186</v>
      </c>
    </row>
    <row r="28" spans="1:5">
      <c s="4" r="A28" t="s">
        <v>104</v>
      </c>
      <c s="5" r="B28" t="n">
        <v>0</v>
      </c>
      <c s="5" r="C28" t="n">
        <v>0</v>
      </c>
      <c s="5" r="D28" t="n">
        <v>43</v>
      </c>
      <c s="5" r="E28" t="n">
        <v>0</v>
      </c>
    </row>
    <row r="29" spans="1:5">
      <c s="4" r="A29" t="s">
        <v>105</v>
      </c>
      <c s="5" r="B29" t="n">
        <v>0</v>
      </c>
      <c s="5" r="C29" t="n">
        <v>99</v>
      </c>
      <c s="5" r="D29" t="n">
        <v>0</v>
      </c>
      <c s="5" r="E29" t="n">
        <v>99</v>
      </c>
    </row>
    <row r="30" spans="1:5">
      <c s="4" r="A30" t="s">
        <v>106</v>
      </c>
      <c s="5" r="B30" t="n">
        <v>-34666</v>
      </c>
      <c s="5" r="C30" t="n">
        <v>-24050</v>
      </c>
      <c s="5" r="D30" t="n">
        <v>-48605</v>
      </c>
      <c s="5" r="E30" t="n">
        <v>-32406</v>
      </c>
    </row>
    <row r="31" spans="1:5">
      <c s="4" r="A31" t="s">
        <v>107</v>
      </c>
      <c s="5" r="B31" t="n">
        <v>3742</v>
      </c>
      <c s="5" r="C31" t="n">
        <v>725</v>
      </c>
      <c s="5" r="D31" t="n">
        <v>4172</v>
      </c>
      <c s="5" r="E31" t="n">
        <v>977</v>
      </c>
    </row>
    <row r="32" spans="1:5">
      <c s="4" r="A32" t="s">
        <v>108</v>
      </c>
      <c s="5" r="B32" t="n">
        <v>-30924</v>
      </c>
      <c s="5" r="C32" t="n">
        <v>-23325</v>
      </c>
      <c s="5" r="D32" t="n">
        <v>-44433</v>
      </c>
      <c s="5" r="E32" t="n">
        <v>-31429</v>
      </c>
    </row>
    <row r="33" spans="1:5">
      <c s="4" r="A33" t="s">
        <v>109</v>
      </c>
      <c s="5" r="B33" t="n">
        <v>-3962</v>
      </c>
      <c s="5" r="C33" t="n">
        <v>-3962</v>
      </c>
      <c s="5" r="D33" t="n">
        <v>-7924</v>
      </c>
      <c s="5" r="E33" t="n">
        <v>-7924</v>
      </c>
    </row>
    <row r="34" spans="1:5">
      <c s="4" r="A34" t="s">
        <v>110</v>
      </c>
      <c s="5" r="B34" t="n">
        <v>-34886</v>
      </c>
      <c s="5" r="C34" t="n">
        <v>-27287</v>
      </c>
      <c s="5" r="D34" t="n">
        <v>-52357</v>
      </c>
      <c s="5" r="E34" t="n">
        <v>-39353</v>
      </c>
    </row>
    <row r="35" spans="1:5">
      <c s="4" r="A35" t="s">
        <v>106</v>
      </c>
      <c s="5" r="B35" t="n">
        <v>-34666</v>
      </c>
      <c s="5" r="C35" t="n">
        <v>-24050</v>
      </c>
      <c s="5" r="D35" t="n">
        <v>-48605</v>
      </c>
      <c s="5" r="E35" t="n">
        <v>-32406</v>
      </c>
    </row>
    <row r="36" spans="1:5">
      <c s="4" r="A36" t="s">
        <v>56</v>
      </c>
      <c s="5" r="B36" t="n">
        <v>3742</v>
      </c>
      <c s="5" r="C36" t="n">
        <v>725</v>
      </c>
      <c s="5" r="D36" t="n">
        <v>4172</v>
      </c>
      <c s="5" r="E36" t="n">
        <v>977</v>
      </c>
    </row>
    <row r="37" spans="1:5">
      <c s="4" r="A37" t="s">
        <v>111</v>
      </c>
      <c s="5" r="B37" t="n">
        <v>-79</v>
      </c>
      <c s="5" r="C37" t="n">
        <v>-92</v>
      </c>
      <c s="5" r="D37" t="n">
        <v>-165</v>
      </c>
      <c s="5" r="E37" t="n">
        <v>-205</v>
      </c>
    </row>
    <row r="38" spans="1:5">
      <c s="4" r="A38" t="s">
        <v>112</v>
      </c>
      <c s="7" r="B38" t="n">
        <v>-34965</v>
      </c>
      <c s="7" r="C38" t="n">
        <v>-27379</v>
      </c>
      <c s="7" r="D38" t="n">
        <v>-52522</v>
      </c>
      <c s="7" r="E38" t="n">
        <v>-39558</v>
      </c>
    </row>
    <row r="39" spans="1:5">
      <c s="4" r="A39" t="s">
        <v>113</v>
      </c>
      <c s="8" r="B39" t="n">
        <v>-0.51</v>
      </c>
      <c s="8" r="C39" t="n">
        <v>-0.4</v>
      </c>
      <c s="8" r="D39" t="n">
        <v>-0.76</v>
      </c>
      <c s="8" r="E39" t="n">
        <v>-0.58</v>
      </c>
    </row>
    <row r="40" spans="1:5">
      <c s="4" r="A40" t="s">
        <v>114</v>
      </c>
      <c s="5" r="B40" t="n">
        <v>68753</v>
      </c>
      <c s="5" r="C40" t="n">
        <v>68236</v>
      </c>
      <c s="5" r="D40" t="n">
        <v>68660</v>
      </c>
      <c s="5" r="E40" t="n">
        <v>68091</v>
      </c>
    </row>
    <row r="41" spans="1:5">
      <c s="4" r="A41" t="s">
        <v>115</v>
      </c>
      <c s="5" r="B41" t="n">
        <v>68753</v>
      </c>
      <c s="5" r="C41" t="n">
        <v>68236</v>
      </c>
      <c s="5" r="D41" t="n">
        <v>68660</v>
      </c>
      <c s="5" r="E41" t="n">
        <v>68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s>
  <sheetData>
    <row r="1" spans="1:4">
      <c s="1" r="A1" t="s">
        <v>507</v>
      </c>
      <c s="2" r="B1" t="s">
        <v>483</v>
      </c>
      <c s="2" r="C1" t="s">
        <v>77</v>
      </c>
      <c s="2" r="D1" t="s">
        <v>1</v>
      </c>
    </row>
    <row r="2" spans="1:4">
      <c s="2" r="B2" t="s">
        <v>508</v>
      </c>
      <c s="2" r="C2" t="s">
        <v>297</v>
      </c>
      <c s="2" r="D2" t="s">
        <v>509</v>
      </c>
    </row>
    <row r="3" spans="1:4">
      <c s="3" r="A3" t="s">
        <v>510</v>
      </c>
    </row>
    <row r="4" spans="1:4">
      <c s="4" r="A4" t="s">
        <v>511</v>
      </c>
      <c s="7" r="D4" t="n">
        <v>500</v>
      </c>
    </row>
    <row r="5" spans="1:4">
      <c s="4" r="A5" t="s">
        <v>301</v>
      </c>
      <c s="5" r="D5" t="n">
        <v>139137</v>
      </c>
    </row>
    <row r="6" spans="1:4">
      <c s="4" r="A6" t="s">
        <v>512</v>
      </c>
      <c s="5" r="D6" t="n">
        <v>4400</v>
      </c>
    </row>
    <row r="7" spans="1:4">
      <c s="4" r="A7" t="s">
        <v>513</v>
      </c>
      <c s="5" r="D7" t="n">
        <v>-3200</v>
      </c>
    </row>
    <row r="8" spans="1:4">
      <c s="4" r="A8" t="s">
        <v>514</v>
      </c>
      <c s="7" r="D8" t="n">
        <v>-3700</v>
      </c>
    </row>
    <row r="9" spans="1:4">
      <c s="4" r="A9" t="s">
        <v>515</v>
      </c>
      <c s="7" r="C9" t="n">
        <v>500</v>
      </c>
    </row>
    <row r="10" spans="1:4">
      <c s="4" r="A10" t="s">
        <v>516</v>
      </c>
    </row>
    <row r="11" spans="1:4">
      <c s="3" r="A11" t="s">
        <v>510</v>
      </c>
    </row>
    <row r="12" spans="1:4">
      <c s="4" r="A12" t="s">
        <v>517</v>
      </c>
      <c s="5" r="D12" t="n">
        <v>16</v>
      </c>
    </row>
    <row r="13" spans="1:4">
      <c s="4" r="A13" t="s">
        <v>518</v>
      </c>
      <c s="4" r="D13" t="s">
        <v>399</v>
      </c>
    </row>
    <row r="14" spans="1:4">
      <c s="4" r="A14" t="s">
        <v>519</v>
      </c>
      <c s="7" r="D14" t="n">
        <v>422100</v>
      </c>
    </row>
    <row r="15" spans="1:4">
      <c s="4" r="A15" t="s">
        <v>520</v>
      </c>
    </row>
    <row r="16" spans="1:4">
      <c s="3" r="A16" t="s">
        <v>510</v>
      </c>
    </row>
    <row r="17" spans="1:4">
      <c s="4" r="A17" t="s">
        <v>521</v>
      </c>
      <c s="7" r="C17" t="n">
        <v>40000</v>
      </c>
    </row>
    <row r="18" spans="1:4">
      <c s="4" r="A18" t="s">
        <v>522</v>
      </c>
    </row>
    <row r="19" spans="1:4">
      <c s="3" r="A19" t="s">
        <v>510</v>
      </c>
    </row>
    <row r="20" spans="1:4">
      <c s="4" r="A20" t="s">
        <v>523</v>
      </c>
      <c s="4" r="D20" t="s">
        <v>524</v>
      </c>
    </row>
    <row r="21" spans="1:4">
      <c s="4" r="A21" t="s">
        <v>106</v>
      </c>
      <c s="7" r="D21" t="n">
        <v>2300</v>
      </c>
    </row>
    <row r="22" spans="1:4">
      <c s="4" r="A22" t="s">
        <v>525</v>
      </c>
    </row>
    <row r="23" spans="1:4">
      <c s="3" r="A23" t="s">
        <v>510</v>
      </c>
    </row>
    <row r="24" spans="1:4">
      <c s="4" r="A24" t="s">
        <v>526</v>
      </c>
      <c s="4" r="D24" t="s">
        <v>527</v>
      </c>
    </row>
    <row r="25" spans="1:4">
      <c s="4" r="A25" t="s">
        <v>491</v>
      </c>
    </row>
    <row r="26" spans="1:4">
      <c s="3" r="A26" t="s">
        <v>510</v>
      </c>
    </row>
    <row r="27" spans="1:4">
      <c s="4" r="A27" t="s">
        <v>301</v>
      </c>
      <c s="7" r="B27" t="n">
        <v>25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s="1" r="A1" t="s">
        <v>528</v>
      </c>
      <c s="2" r="C1" t="s">
        <v>1</v>
      </c>
    </row>
    <row r="2" spans="1:5">
      <c s="2" r="C2" t="s">
        <v>2</v>
      </c>
      <c s="2" r="E2" t="s">
        <v>25</v>
      </c>
    </row>
    <row r="3" spans="1:5">
      <c s="3" r="A3" t="s">
        <v>529</v>
      </c>
    </row>
    <row r="4" spans="1:5">
      <c s="4" r="A4" t="s">
        <v>530</v>
      </c>
      <c s="4" r="B4" t="s">
        <v>329</v>
      </c>
      <c s="9" r="C4" t="n">
        <v>3.2</v>
      </c>
      <c s="9" r="E4" t="n">
        <v>2.4</v>
      </c>
    </row>
    <row r="5" spans="1:5">
      <c s="4" r="A5" t="s">
        <v>531</v>
      </c>
    </row>
    <row r="6" spans="1:5">
      <c s="3" r="A6" t="s">
        <v>529</v>
      </c>
    </row>
    <row r="7" spans="1:5">
      <c s="4" r="A7" t="s">
        <v>532</v>
      </c>
      <c s="5" r="C7" t="n">
        <v>25</v>
      </c>
    </row>
    <row r="8" spans="1:5">
      <c s="4" r="A8" t="s">
        <v>530</v>
      </c>
      <c s="4" r="B8" t="s">
        <v>329</v>
      </c>
      <c s="9" r="C8" t="n">
        <v>0.2</v>
      </c>
      <c s="12" r="E8" t="n">
        <v>0.2</v>
      </c>
    </row>
    <row r="9" spans="1:5">
      <c s="4" r="A9" t="s">
        <v>533</v>
      </c>
      <c s="4" r="C9" t="s">
        <v>534</v>
      </c>
    </row>
    <row r="10" spans="1:5">
      <c s="4" r="A10" t="s">
        <v>523</v>
      </c>
      <c s="4" r="C10" t="s">
        <v>535</v>
      </c>
    </row>
    <row r="11" spans="1:5">
      <c s="4" r="A11" t="s">
        <v>536</v>
      </c>
    </row>
    <row r="12" spans="1:5">
      <c s="3" r="A12" t="s">
        <v>529</v>
      </c>
    </row>
    <row r="13" spans="1:5">
      <c s="4" r="A13" t="s">
        <v>532</v>
      </c>
      <c s="9" r="C13" t="n">
        <v>28.1</v>
      </c>
    </row>
    <row r="14" spans="1:5">
      <c s="4" r="A14" t="s">
        <v>530</v>
      </c>
      <c s="4" r="B14" t="s">
        <v>329</v>
      </c>
      <c s="9" r="C14" t="n">
        <v>0.3</v>
      </c>
      <c s="12" r="E14" t="n">
        <v>0.4</v>
      </c>
    </row>
    <row r="15" spans="1:5">
      <c s="4" r="A15" t="s">
        <v>533</v>
      </c>
      <c s="4" r="C15" t="s">
        <v>537</v>
      </c>
    </row>
    <row r="16" spans="1:5">
      <c s="4" r="A16" t="s">
        <v>523</v>
      </c>
      <c s="4" r="C16" t="s">
        <v>538</v>
      </c>
    </row>
    <row r="17" spans="1:5">
      <c s="4" r="A17" t="s">
        <v>539</v>
      </c>
    </row>
    <row r="18" spans="1:5">
      <c s="3" r="A18" t="s">
        <v>529</v>
      </c>
    </row>
    <row r="19" spans="1:5">
      <c s="4" r="A19" t="s">
        <v>532</v>
      </c>
      <c s="9" r="C19" t="n">
        <v>33.4</v>
      </c>
    </row>
    <row r="20" spans="1:5">
      <c s="4" r="A20" t="s">
        <v>530</v>
      </c>
      <c s="4" r="B20" t="s">
        <v>329</v>
      </c>
      <c s="9" r="C20" t="n">
        <v>0.1</v>
      </c>
      <c s="12" r="E20" t="n">
        <v>0.1</v>
      </c>
    </row>
    <row r="21" spans="1:5">
      <c s="4" r="A21" t="s">
        <v>533</v>
      </c>
      <c s="4" r="C21" t="s">
        <v>540</v>
      </c>
    </row>
    <row r="22" spans="1:5">
      <c s="4" r="A22" t="s">
        <v>523</v>
      </c>
      <c s="4" r="C22" t="s">
        <v>541</v>
      </c>
    </row>
    <row r="23" spans="1:5">
      <c s="4" r="A23" t="s">
        <v>542</v>
      </c>
    </row>
    <row r="24" spans="1:5">
      <c s="3" r="A24" t="s">
        <v>529</v>
      </c>
    </row>
    <row r="25" spans="1:5">
      <c s="4" r="A25" t="s">
        <v>532</v>
      </c>
      <c s="9" r="C25" t="n">
        <v>7.6</v>
      </c>
    </row>
    <row r="26" spans="1:5">
      <c s="4" r="A26" t="s">
        <v>530</v>
      </c>
      <c s="4" r="B26" t="s">
        <v>329</v>
      </c>
      <c s="7" r="C26" t="n">
        <v>0</v>
      </c>
      <c s="5" r="E26" t="n">
        <v>0</v>
      </c>
    </row>
    <row r="27" spans="1:5">
      <c s="4" r="A27" t="s">
        <v>533</v>
      </c>
      <c s="4" r="C27" t="s">
        <v>416</v>
      </c>
    </row>
    <row r="28" spans="1:5">
      <c s="4" r="A28" t="s">
        <v>523</v>
      </c>
      <c s="4" r="C28" t="s">
        <v>543</v>
      </c>
    </row>
    <row r="29" spans="1:5">
      <c s="4" r="A29" t="s">
        <v>544</v>
      </c>
    </row>
    <row r="30" spans="1:5">
      <c s="3" r="A30" t="s">
        <v>529</v>
      </c>
    </row>
    <row r="31" spans="1:5">
      <c s="4" r="A31" t="s">
        <v>532</v>
      </c>
      <c s="7" r="C31" t="n">
        <v>55</v>
      </c>
    </row>
    <row r="32" spans="1:5">
      <c s="4" r="A32" t="s">
        <v>530</v>
      </c>
      <c s="9" r="C32" t="n">
        <v>0.2</v>
      </c>
      <c s="4" r="D32" t="s">
        <v>329</v>
      </c>
      <c s="5" r="E32" t="n">
        <v>0</v>
      </c>
    </row>
    <row r="33" spans="1:5">
      <c s="4" r="A33" t="s">
        <v>533</v>
      </c>
      <c s="4" r="C33" t="s">
        <v>545</v>
      </c>
    </row>
    <row r="34" spans="1:5">
      <c s="4" r="A34" t="s">
        <v>523</v>
      </c>
      <c s="4" r="C34" t="s">
        <v>543</v>
      </c>
    </row>
    <row r="35" spans="1:5">
      <c s="4" r="A35" t="s">
        <v>546</v>
      </c>
    </row>
    <row r="36" spans="1:5">
      <c s="3" r="A36" t="s">
        <v>529</v>
      </c>
    </row>
    <row r="37" spans="1:5">
      <c s="4" r="A37" t="s">
        <v>532</v>
      </c>
      <c s="7" r="C37" t="n">
        <v>48</v>
      </c>
    </row>
    <row r="38" spans="1:5">
      <c s="4" r="A38" t="s">
        <v>530</v>
      </c>
      <c s="9" r="C38" t="n">
        <v>0.2</v>
      </c>
      <c s="4" r="D38" t="s">
        <v>329</v>
      </c>
      <c s="5" r="E38" t="n">
        <v>0</v>
      </c>
    </row>
    <row r="39" spans="1:5">
      <c s="4" r="A39" t="s">
        <v>533</v>
      </c>
      <c s="4" r="C39" t="s">
        <v>545</v>
      </c>
    </row>
    <row r="40" spans="1:5">
      <c s="4" r="A40" t="s">
        <v>523</v>
      </c>
      <c s="4" r="C40" t="s">
        <v>543</v>
      </c>
    </row>
    <row r="41" spans="1:5">
      <c s="4" r="A41" t="s">
        <v>547</v>
      </c>
    </row>
    <row r="42" spans="1:5">
      <c s="3" r="A42" t="s">
        <v>529</v>
      </c>
    </row>
    <row r="43" spans="1:5">
      <c s="4" r="A43" t="s">
        <v>532</v>
      </c>
      <c s="7" r="C43" t="n">
        <v>30</v>
      </c>
    </row>
    <row r="44" spans="1:5">
      <c s="4" r="A44" t="s">
        <v>530</v>
      </c>
      <c s="4" r="B44" t="s">
        <v>329</v>
      </c>
      <c s="9" r="C44" t="n">
        <v>0.5</v>
      </c>
      <c s="12" r="E44" t="n">
        <v>0.4</v>
      </c>
    </row>
    <row r="45" spans="1:5">
      <c s="4" r="A45" t="s">
        <v>533</v>
      </c>
      <c s="4" r="C45" t="s">
        <v>548</v>
      </c>
    </row>
    <row r="46" spans="1:5">
      <c s="4" r="A46" t="s">
        <v>523</v>
      </c>
      <c s="4" r="C46" t="s">
        <v>524</v>
      </c>
    </row>
    <row r="47" spans="1:5">
      <c s="4" r="A47" t="s">
        <v>549</v>
      </c>
    </row>
    <row r="48" spans="1:5">
      <c s="3" r="A48" t="s">
        <v>529</v>
      </c>
    </row>
    <row r="49" spans="1:5">
      <c s="4" r="A49" t="s">
        <v>532</v>
      </c>
      <c s="7" r="C49" t="n">
        <v>20</v>
      </c>
    </row>
    <row r="50" spans="1:5">
      <c s="4" r="A50" t="s">
        <v>530</v>
      </c>
      <c s="4" r="B50" t="s">
        <v>329</v>
      </c>
      <c s="9" r="C50" t="n">
        <v>0.4</v>
      </c>
      <c s="12" r="E50" t="n">
        <v>0.3</v>
      </c>
    </row>
    <row r="51" spans="1:5">
      <c s="4" r="A51" t="s">
        <v>533</v>
      </c>
      <c s="4" r="C51" t="s">
        <v>548</v>
      </c>
    </row>
    <row r="52" spans="1:5">
      <c s="4" r="A52" t="s">
        <v>523</v>
      </c>
      <c s="4" r="C52" t="s">
        <v>524</v>
      </c>
    </row>
    <row r="53" spans="1:5">
      <c s="4" r="A53" t="s">
        <v>550</v>
      </c>
    </row>
    <row r="54" spans="1:5">
      <c s="3" r="A54" t="s">
        <v>529</v>
      </c>
    </row>
    <row r="55" spans="1:5">
      <c s="4" r="A55" t="s">
        <v>532</v>
      </c>
      <c s="7" r="C55" t="n">
        <v>20</v>
      </c>
    </row>
    <row r="56" spans="1:5">
      <c s="4" r="A56" t="s">
        <v>530</v>
      </c>
      <c s="4" r="B56" t="s">
        <v>329</v>
      </c>
      <c s="9" r="C56" t="n">
        <v>0.4</v>
      </c>
      <c s="12" r="E56" t="n">
        <v>0.3</v>
      </c>
    </row>
    <row r="57" spans="1:5">
      <c s="4" r="A57" t="s">
        <v>533</v>
      </c>
      <c s="4" r="C57" t="s">
        <v>551</v>
      </c>
    </row>
    <row r="58" spans="1:5">
      <c s="4" r="A58" t="s">
        <v>523</v>
      </c>
      <c s="4" r="C58" t="s">
        <v>524</v>
      </c>
    </row>
    <row r="59" spans="1:5">
      <c s="4" r="A59" t="s">
        <v>552</v>
      </c>
    </row>
    <row r="60" spans="1:5">
      <c s="3" r="A60" t="s">
        <v>529</v>
      </c>
    </row>
    <row r="61" spans="1:5">
      <c s="4" r="A61" t="s">
        <v>532</v>
      </c>
      <c s="7" r="C61" t="n">
        <v>20</v>
      </c>
    </row>
    <row r="62" spans="1:5">
      <c s="4" r="A62" t="s">
        <v>530</v>
      </c>
      <c s="4" r="B62" t="s">
        <v>329</v>
      </c>
      <c s="9" r="C62" t="n">
        <v>0.4</v>
      </c>
      <c s="12" r="E62" t="n">
        <v>0.3</v>
      </c>
    </row>
    <row r="63" spans="1:5">
      <c s="4" r="A63" t="s">
        <v>533</v>
      </c>
      <c s="4" r="C63" t="s">
        <v>553</v>
      </c>
    </row>
    <row r="64" spans="1:5">
      <c s="4" r="A64" t="s">
        <v>523</v>
      </c>
      <c s="4" r="C64" t="s">
        <v>524</v>
      </c>
    </row>
    <row r="65" spans="1:5">
      <c s="4" r="A65" t="s">
        <v>520</v>
      </c>
    </row>
    <row r="66" spans="1:5">
      <c s="3" r="A66" t="s">
        <v>529</v>
      </c>
    </row>
    <row r="67" spans="1:5">
      <c s="4" r="A67" t="s">
        <v>532</v>
      </c>
      <c s="7" r="C67" t="n">
        <v>20</v>
      </c>
    </row>
    <row r="68" spans="1:5">
      <c s="4" r="A68" t="s">
        <v>530</v>
      </c>
      <c s="4" r="B68" t="s">
        <v>329</v>
      </c>
      <c s="9" r="C68" t="n">
        <v>0.4</v>
      </c>
      <c s="12" r="E68" t="n">
        <v>0.3</v>
      </c>
    </row>
    <row r="69" spans="1:5">
      <c s="4" r="A69" t="s">
        <v>533</v>
      </c>
      <c s="4" r="C69" t="s">
        <v>553</v>
      </c>
    </row>
    <row r="70" spans="1:5">
      <c s="4" r="A70" t="s">
        <v>523</v>
      </c>
      <c s="4" r="C70" t="s">
        <v>524</v>
      </c>
    </row>
    <row r="71" spans="1:5">
      <c s="4" r="A71" t="s">
        <v>522</v>
      </c>
    </row>
    <row r="72" spans="1:5">
      <c s="3" r="A72" t="s">
        <v>529</v>
      </c>
    </row>
    <row r="73" spans="1:5">
      <c s="4" r="A73" t="s">
        <v>532</v>
      </c>
      <c s="7" r="C73" t="n">
        <v>20</v>
      </c>
    </row>
    <row r="74" spans="1:5">
      <c s="4" r="A74" t="s">
        <v>530</v>
      </c>
      <c s="4" r="B74" t="s">
        <v>329</v>
      </c>
      <c s="9" r="C74" t="n">
        <v>0.4</v>
      </c>
      <c s="9" r="E74" t="n">
        <v>0.3</v>
      </c>
    </row>
    <row r="75" spans="1:5">
      <c s="4" r="A75" t="s">
        <v>533</v>
      </c>
      <c s="4" r="C75" t="s">
        <v>553</v>
      </c>
    </row>
    <row r="76" spans="1:5">
      <c s="4" r="A76" t="s">
        <v>523</v>
      </c>
      <c s="4" r="C76" t="s">
        <v>524</v>
      </c>
    </row>
    <row r="77" spans="1:5">
      <c s="4" r="A77" t="s">
        <v>554</v>
      </c>
    </row>
    <row r="78" spans="1:5">
      <c s="3" r="A78" t="s">
        <v>529</v>
      </c>
    </row>
    <row r="79" spans="1:5">
      <c s="4" r="A79" t="s">
        <v>532</v>
      </c>
      <c s="7" r="C79" t="n">
        <v>25</v>
      </c>
    </row>
    <row r="80" spans="1:5">
      <c s="4" r="A80" t="s">
        <v>530</v>
      </c>
      <c s="4" r="B80" t="s">
        <v>329</v>
      </c>
      <c s="9" r="C80" t="n">
        <v>0.1</v>
      </c>
    </row>
    <row r="81" spans="1:5">
      <c s="4" r="A81" t="s">
        <v>533</v>
      </c>
      <c s="4" r="C81" t="s">
        <v>555</v>
      </c>
    </row>
    <row r="82" spans="1:5">
      <c s="4" r="A82" t="s">
        <v>523</v>
      </c>
      <c s="4" r="C82" t="s">
        <v>524</v>
      </c>
    </row>
    <row r="83" spans="1:5">
      <c s="4" r="A83" t="s">
        <v>556</v>
      </c>
    </row>
    <row r="84" spans="1:5">
      <c s="3" r="A84" t="s">
        <v>529</v>
      </c>
    </row>
    <row r="85" spans="1:5">
      <c s="4" r="A85" t="s">
        <v>532</v>
      </c>
      <c s="7" r="C85" t="n">
        <v>25</v>
      </c>
    </row>
    <row r="86" spans="1:5">
      <c s="4" r="A86" t="s">
        <v>530</v>
      </c>
      <c s="4" r="B86" t="s">
        <v>329</v>
      </c>
      <c s="9" r="C86" t="n">
        <v>0.1</v>
      </c>
    </row>
    <row r="87" spans="1:5">
      <c s="4" r="A87" t="s">
        <v>533</v>
      </c>
      <c s="4" r="C87" t="s">
        <v>557</v>
      </c>
    </row>
    <row r="88" spans="1:5">
      <c s="4" r="A88" t="s">
        <v>558</v>
      </c>
    </row>
    <row r="89" spans="1:5">
      <c s="3" r="A89" t="s">
        <v>529</v>
      </c>
    </row>
    <row r="90" spans="1:5">
      <c s="4" r="A90" t="s">
        <v>532</v>
      </c>
      <c s="7" r="C90" t="n">
        <v>25</v>
      </c>
    </row>
    <row r="91" spans="1:5">
      <c s="4" r="A91" t="s">
        <v>530</v>
      </c>
      <c s="4" r="B91" t="s">
        <v>329</v>
      </c>
      <c s="7" r="C91" t="n">
        <v>0</v>
      </c>
    </row>
    <row r="92" spans="1:5">
      <c s="4" r="A92" t="s">
        <v>533</v>
      </c>
      <c s="4" r="C92" t="s">
        <v>555</v>
      </c>
    </row>
    <row r="93" spans="1:5">
      <c s="4" r="A93" t="s">
        <v>523</v>
      </c>
      <c s="4" r="C93" t="s">
        <v>524</v>
      </c>
    </row>
    <row r="94" spans="1:5">
      <c s="4" r="A94" t="s">
        <v>559</v>
      </c>
    </row>
    <row r="95" spans="1:5">
      <c s="3" r="A95" t="s">
        <v>529</v>
      </c>
    </row>
    <row r="96" spans="1:5">
      <c s="4" r="A96" t="s">
        <v>532</v>
      </c>
      <c s="7" r="C96" t="n">
        <v>20</v>
      </c>
    </row>
    <row r="97" spans="1:5">
      <c s="4" r="A97" t="s">
        <v>530</v>
      </c>
      <c s="4" r="B97" t="s">
        <v>329</v>
      </c>
      <c s="9" r="C97" t="n">
        <v>-0.1</v>
      </c>
    </row>
    <row r="98" spans="1:5">
      <c s="4" r="A98" t="s">
        <v>533</v>
      </c>
      <c s="4" r="C98" t="s">
        <v>560</v>
      </c>
    </row>
    <row r="99" spans="1:5">
      <c r="A99" t="n"/>
    </row>
    <row r="100" spans="1:5">
      <c s="4" r="A100" t="s">
        <v>329</v>
      </c>
      <c s="4" r="B100" t="s">
        <v>561</v>
      </c>
    </row>
  </sheetData>
  <mergeCells count="5">
    <mergeCell ref="A1:B2"/>
    <mergeCell ref="C1:D1"/>
    <mergeCell ref="C2:D2"/>
    <mergeCell ref="A99:D99"/>
    <mergeCell ref="B100:D10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2</v>
      </c>
      <c s="2" r="B1" t="s">
        <v>77</v>
      </c>
      <c s="2" r="D1" t="s">
        <v>1</v>
      </c>
    </row>
    <row r="2" spans="1:5">
      <c s="2" r="B2" t="s">
        <v>2</v>
      </c>
      <c s="2" r="C2" t="s">
        <v>78</v>
      </c>
      <c s="2" r="D2" t="s">
        <v>2</v>
      </c>
      <c s="2" r="E2" t="s">
        <v>78</v>
      </c>
    </row>
    <row r="3" spans="1:5">
      <c s="3" r="A3" t="s">
        <v>563</v>
      </c>
    </row>
    <row r="4" spans="1:5">
      <c s="4" r="A4" t="s">
        <v>564</v>
      </c>
      <c s="9" r="B4" t="n">
        <v>0.2</v>
      </c>
      <c s="9" r="C4" t="n">
        <v>-0.3</v>
      </c>
      <c s="9" r="D4" t="n">
        <v>-1.6</v>
      </c>
      <c s="9" r="E4" t="n">
        <v>-2.2</v>
      </c>
    </row>
    <row r="5" spans="1:5">
      <c s="4" r="A5" t="s">
        <v>511</v>
      </c>
      <c s="12" r="D5" t="n">
        <v>0.5</v>
      </c>
    </row>
    <row r="6" spans="1:5">
      <c s="4" r="A6" t="s">
        <v>565</v>
      </c>
    </row>
    <row r="7" spans="1:5">
      <c s="3" r="A7" t="s">
        <v>563</v>
      </c>
    </row>
    <row r="8" spans="1:5">
      <c s="4" r="A8" t="s">
        <v>566</v>
      </c>
      <c s="9" r="B8" t="n">
        <v>1.2</v>
      </c>
      <c s="12" r="C8" t="n">
        <v>1.2</v>
      </c>
      <c s="12" r="D8" t="n">
        <v>2.3</v>
      </c>
      <c s="12" r="E8" t="n">
        <v>2.2</v>
      </c>
    </row>
    <row r="9" spans="1:5">
      <c s="4" r="A9" t="s">
        <v>511</v>
      </c>
      <c s="9" r="C9" t="n">
        <v>-1.2</v>
      </c>
      <c s="9" r="D9" t="n">
        <v>-0.5</v>
      </c>
      <c s="9" r="E9"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567</v>
      </c>
      <c s="2" r="B1" t="s">
        <v>483</v>
      </c>
    </row>
    <row r="2" spans="1:2">
      <c s="2" r="B2" t="s">
        <v>484</v>
      </c>
    </row>
    <row r="3" spans="1:2">
      <c s="3" r="A3" t="s">
        <v>216</v>
      </c>
    </row>
    <row r="4" spans="1:2">
      <c s="4" r="A4" t="s">
        <v>568</v>
      </c>
      <c s="4" r="B4" t="s">
        <v>5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7"/>
  </cols>
  <sheetData>
    <row r="1" spans="1:3">
      <c s="1" r="A1" t="s">
        <v>570</v>
      </c>
      <c s="1" r="B1" t="s">
        <v>571</v>
      </c>
      <c s="2" r="C1" t="s">
        <v>572</v>
      </c>
    </row>
    <row r="2" spans="1:3">
      <c s="4" r="A2" t="s">
        <v>573</v>
      </c>
      <c s="4" r="B2" t="s">
        <v>574</v>
      </c>
      <c s="7" r="C2" t="n">
        <v>24</v>
      </c>
    </row>
    <row r="3" spans="1:3">
      <c s="4" r="A3" t="s">
        <v>575</v>
      </c>
    </row>
    <row r="4" spans="1:3">
      <c s="4" r="A4" t="s">
        <v>573</v>
      </c>
      <c s="4" r="B4" t="s">
        <v>574</v>
      </c>
      <c s="7" r="C4" t="n">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77</v>
      </c>
      <c s="2" r="D1" t="s">
        <v>1</v>
      </c>
    </row>
    <row r="2" spans="1:5">
      <c s="2" r="B2" t="s">
        <v>117</v>
      </c>
      <c s="2" r="C2" t="s">
        <v>118</v>
      </c>
      <c s="2" r="D2" t="s">
        <v>2</v>
      </c>
      <c s="2" r="E2" t="s">
        <v>78</v>
      </c>
    </row>
    <row r="3" spans="1:5">
      <c s="3" r="A3" t="s">
        <v>119</v>
      </c>
    </row>
    <row r="4" spans="1:5">
      <c s="4" r="A4" t="s">
        <v>79</v>
      </c>
      <c s="5" r="B4" t="n">
        <v>425</v>
      </c>
      <c s="5" r="C4" t="n">
        <v>309</v>
      </c>
      <c s="5" r="D4" t="n">
        <v>493</v>
      </c>
      <c s="5" r="E4" t="n">
        <v>3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v>
      </c>
      <c s="2" r="B1" t="s">
        <v>77</v>
      </c>
      <c s="2" r="D1" t="s">
        <v>1</v>
      </c>
    </row>
    <row r="2" spans="1:5">
      <c s="2" r="B2" t="s">
        <v>2</v>
      </c>
      <c s="2" r="C2" t="s">
        <v>78</v>
      </c>
      <c s="2" r="D2" t="s">
        <v>2</v>
      </c>
      <c s="2" r="E2" t="s">
        <v>78</v>
      </c>
    </row>
    <row r="3" spans="1:5">
      <c s="3" r="A3" t="s">
        <v>121</v>
      </c>
    </row>
    <row r="4" spans="1:5">
      <c s="4" r="A4" t="s">
        <v>106</v>
      </c>
      <c s="7" r="B4" t="n">
        <v>-34666</v>
      </c>
      <c s="7" r="C4" t="n">
        <v>-24050</v>
      </c>
      <c s="7" r="D4" t="n">
        <v>-48605</v>
      </c>
      <c s="7" r="E4" t="n">
        <v>-32406</v>
      </c>
    </row>
    <row r="5" spans="1:5">
      <c s="4" r="A5" t="s">
        <v>122</v>
      </c>
      <c s="5" r="B5" t="n">
        <v>1165</v>
      </c>
      <c s="5" r="C5" t="n">
        <v>-1919</v>
      </c>
      <c s="5" r="D5" t="n">
        <v>-846</v>
      </c>
      <c s="5" r="E5" t="n">
        <v>-3102</v>
      </c>
    </row>
    <row r="6" spans="1:5">
      <c s="4" r="A6" t="s">
        <v>123</v>
      </c>
      <c s="5" r="B6" t="n">
        <v>238</v>
      </c>
      <c s="5" r="C6" t="n">
        <v>1544</v>
      </c>
      <c s="5" r="D6" t="n">
        <v>1010</v>
      </c>
      <c s="5" r="E6" t="n">
        <v>1837</v>
      </c>
    </row>
    <row r="7" spans="1:5">
      <c s="4" r="A7" t="s">
        <v>124</v>
      </c>
      <c s="5" r="B7" t="n">
        <v>-33263</v>
      </c>
      <c s="5" r="C7" t="n">
        <v>-24425</v>
      </c>
      <c s="5" r="D7" t="n">
        <v>-48441</v>
      </c>
      <c s="5" r="E7" t="n">
        <v>-33671</v>
      </c>
    </row>
    <row r="8" spans="1:5">
      <c s="4" r="A8" t="s">
        <v>125</v>
      </c>
      <c s="5" r="B8" t="n">
        <v>3686</v>
      </c>
      <c s="5" r="C8" t="n">
        <v>773</v>
      </c>
      <c s="5" r="D8" t="n">
        <v>4153</v>
      </c>
      <c s="5" r="E8" t="n">
        <v>1052</v>
      </c>
    </row>
    <row r="9" spans="1:5">
      <c s="4" r="A9" t="s">
        <v>126</v>
      </c>
      <c s="7" r="B9" t="n">
        <v>-29577</v>
      </c>
      <c s="7" r="C9" t="n">
        <v>-23652</v>
      </c>
      <c s="7" r="D9" t="n">
        <v>-44288</v>
      </c>
      <c s="7" r="E9" t="n">
        <v>-326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1"/>
    <col customWidth="1" max="3" min="3" width="50"/>
    <col customWidth="1" max="4" min="4" width="46"/>
    <col customWidth="1" max="5" min="5" width="46"/>
    <col customWidth="1" max="6" min="6" width="47"/>
    <col customWidth="1" max="7" min="7" width="34"/>
    <col customWidth="1" max="8" min="8" width="18"/>
    <col customWidth="1" max="9" min="9" width="64"/>
    <col customWidth="1" max="10" min="10" width="18"/>
    <col customWidth="1" max="11" min="11" width="64"/>
    <col customWidth="1" max="12" min="12" width="80"/>
    <col customWidth="1" max="13" min="13" width="80"/>
  </cols>
  <sheetData>
    <row r="1" spans="1:13">
      <c s="1" r="A1" t="s">
        <v>127</v>
      </c>
      <c s="2" r="B1" t="s">
        <v>128</v>
      </c>
      <c s="2" r="C1" t="s">
        <v>129</v>
      </c>
      <c s="2" r="D1" t="s">
        <v>130</v>
      </c>
      <c s="2" r="E1" t="s">
        <v>131</v>
      </c>
      <c s="2" r="F1" t="s">
        <v>132</v>
      </c>
      <c s="2" r="G1" t="s">
        <v>133</v>
      </c>
      <c s="2" r="H1" t="s">
        <v>134</v>
      </c>
      <c s="2" r="I1" t="s">
        <v>135</v>
      </c>
      <c s="2" r="J1" t="s">
        <v>136</v>
      </c>
      <c s="2" r="K1" t="s">
        <v>137</v>
      </c>
      <c s="2" r="L1" t="s">
        <v>138</v>
      </c>
      <c s="2" r="M1" t="s">
        <v>139</v>
      </c>
    </row>
    <row r="2" spans="1:13">
      <c s="4" r="A2" t="s">
        <v>140</v>
      </c>
      <c s="7" r="C2" t="n">
        <v>23</v>
      </c>
      <c s="7" r="D2" t="n">
        <v>472</v>
      </c>
      <c s="7" r="G2" t="n">
        <v>-495</v>
      </c>
    </row>
    <row r="3" spans="1:13">
      <c s="4" r="A3" t="s">
        <v>141</v>
      </c>
      <c s="7" r="B3" t="n">
        <v>844737</v>
      </c>
      <c s="5" r="C3" t="n">
        <v>68801</v>
      </c>
      <c s="5" r="D3" t="n">
        <v>1474183</v>
      </c>
      <c s="7" r="E3" t="n">
        <v>-6002</v>
      </c>
      <c s="7" r="F3" t="n">
        <v>-721605</v>
      </c>
      <c s="5" r="G3" t="n">
        <v>29279</v>
      </c>
      <c s="7" r="L3" t="n">
        <v>46</v>
      </c>
      <c s="7" r="M3" t="n">
        <v>35</v>
      </c>
    </row>
    <row r="4" spans="1:13">
      <c s="3" r="A4" t="s">
        <v>142</v>
      </c>
    </row>
    <row r="5" spans="1:13">
      <c s="4" r="A5" t="s">
        <v>106</v>
      </c>
      <c s="5" r="B5" t="n">
        <v>-48605</v>
      </c>
      <c s="5" r="G5" t="n">
        <v>-4172</v>
      </c>
    </row>
    <row r="6" spans="1:13">
      <c s="4" r="A6" t="s">
        <v>143</v>
      </c>
      <c s="5" r="F6" t="n">
        <v>-44433</v>
      </c>
    </row>
    <row r="7" spans="1:13">
      <c s="4" r="A7" t="s">
        <v>144</v>
      </c>
      <c s="5" r="B7" t="n">
        <v>164</v>
      </c>
      <c s="5" r="E7" t="n">
        <v>145</v>
      </c>
      <c s="5" r="G7" t="n">
        <v>19</v>
      </c>
    </row>
    <row r="8" spans="1:13">
      <c s="4" r="A8" t="s">
        <v>145</v>
      </c>
      <c s="5" r="B8" t="n">
        <v>-4949</v>
      </c>
      <c s="5" r="C8" t="n">
        <v>343</v>
      </c>
      <c s="5" r="D8" t="n">
        <v>-5292</v>
      </c>
    </row>
    <row r="9" spans="1:13">
      <c s="4" r="A9" t="s">
        <v>146</v>
      </c>
      <c s="5" r="B9" t="n">
        <v>3227</v>
      </c>
      <c s="5" r="D9" t="n">
        <v>3227</v>
      </c>
    </row>
    <row r="10" spans="1:13">
      <c s="4" r="A10" t="s">
        <v>147</v>
      </c>
      <c s="5" r="B10" t="n">
        <v>-29031</v>
      </c>
      <c s="5" r="F10" t="n">
        <v>-29031</v>
      </c>
    </row>
    <row r="11" spans="1:13">
      <c s="4" r="A11" t="s">
        <v>148</v>
      </c>
      <c s="7" r="H11" t="n">
        <v>-3180</v>
      </c>
      <c s="7" r="I11" t="n">
        <v>-3180</v>
      </c>
      <c s="7" r="J11" t="n">
        <v>-4744</v>
      </c>
      <c s="7" r="K11" t="n">
        <v>-4744</v>
      </c>
    </row>
    <row r="12" spans="1:13">
      <c s="3" r="A12" t="s">
        <v>149</v>
      </c>
    </row>
    <row r="13" spans="1:13">
      <c s="4" r="A13" t="s">
        <v>150</v>
      </c>
      <c s="5" r="B13" t="n">
        <v>-2198</v>
      </c>
      <c s="5" r="G13" t="n">
        <v>-2198</v>
      </c>
    </row>
    <row r="14" spans="1:13">
      <c s="4" r="A14" t="s">
        <v>151</v>
      </c>
      <c s="5" r="B14" t="n">
        <v>900633</v>
      </c>
      <c s="7" r="C14" t="n">
        <v>69167</v>
      </c>
      <c s="7" r="D14" t="n">
        <v>1472590</v>
      </c>
      <c s="7" r="E14" t="n">
        <v>-5857</v>
      </c>
      <c s="7" r="F14" t="n">
        <v>-802993</v>
      </c>
      <c s="7" r="G14" t="n">
        <v>167645</v>
      </c>
      <c s="7" r="L14" t="n">
        <v>46</v>
      </c>
      <c s="7" r="M14" t="n">
        <v>35</v>
      </c>
    </row>
    <row r="15" spans="1:13">
      <c s="3" r="A15" t="s">
        <v>149</v>
      </c>
    </row>
    <row r="16" spans="1:13">
      <c s="4" r="A16" t="s">
        <v>152</v>
      </c>
      <c s="7" r="B16" t="n">
        <v>1451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3</v>
      </c>
      <c s="2" r="B1" t="s">
        <v>1</v>
      </c>
    </row>
    <row r="2" spans="1:3">
      <c s="2" r="B2" t="s">
        <v>2</v>
      </c>
      <c s="2" r="C2" t="s">
        <v>78</v>
      </c>
    </row>
    <row r="3" spans="1:3">
      <c s="3" r="A3" t="s">
        <v>154</v>
      </c>
    </row>
    <row r="4" spans="1:3">
      <c s="4" r="A4" t="s">
        <v>106</v>
      </c>
      <c s="7" r="B4" t="n">
        <v>-48605</v>
      </c>
      <c s="7" r="C4" t="n">
        <v>-32406</v>
      </c>
    </row>
    <row r="5" spans="1:3">
      <c s="4" r="A5" t="s">
        <v>155</v>
      </c>
      <c s="5" r="B5" t="n">
        <v>65517</v>
      </c>
      <c s="5" r="C5" t="n">
        <v>68415</v>
      </c>
    </row>
    <row r="6" spans="1:3">
      <c s="4" r="A6" t="s">
        <v>156</v>
      </c>
      <c s="5" r="B6" t="n">
        <v>5876</v>
      </c>
      <c s="5" r="C6" t="n">
        <v>4949</v>
      </c>
    </row>
    <row r="7" spans="1:3">
      <c s="4" r="A7" t="s">
        <v>157</v>
      </c>
      <c s="5" r="B7" t="n">
        <v>-740</v>
      </c>
      <c s="5" r="C7" t="n">
        <v>-823</v>
      </c>
    </row>
    <row r="8" spans="1:3">
      <c s="4" r="A8" t="s">
        <v>158</v>
      </c>
      <c s="5" r="B8" t="n">
        <v>2050</v>
      </c>
      <c s="5" r="C8" t="n">
        <v>629</v>
      </c>
    </row>
    <row r="9" spans="1:3">
      <c s="4" r="A9" t="s">
        <v>146</v>
      </c>
      <c s="5" r="B9" t="n">
        <v>3227</v>
      </c>
      <c s="5" r="C9" t="n">
        <v>5463</v>
      </c>
    </row>
    <row r="10" spans="1:3">
      <c s="4" r="A10" t="s">
        <v>159</v>
      </c>
      <c s="5" r="B10" t="n">
        <v>512</v>
      </c>
      <c s="5" r="C10" t="n">
        <v>1238</v>
      </c>
    </row>
    <row r="11" spans="1:3">
      <c s="4" r="A11" t="s">
        <v>104</v>
      </c>
      <c s="5" r="B11" t="n">
        <v>-43</v>
      </c>
      <c s="5" r="C11" t="n">
        <v>-99</v>
      </c>
    </row>
    <row r="12" spans="1:3">
      <c s="4" r="A12" t="s">
        <v>160</v>
      </c>
      <c s="5" r="B12" t="n">
        <v>-2212</v>
      </c>
      <c s="5" r="C12" t="n">
        <v>-853</v>
      </c>
    </row>
    <row r="13" spans="1:3">
      <c s="4" r="A13" t="s">
        <v>161</v>
      </c>
      <c s="5" r="B13" t="n">
        <v>35145</v>
      </c>
      <c s="5" r="C13" t="n">
        <v>17659</v>
      </c>
    </row>
    <row r="14" spans="1:3">
      <c s="3" r="A14" t="s">
        <v>162</v>
      </c>
    </row>
    <row r="15" spans="1:3">
      <c s="4" r="A15" t="s">
        <v>163</v>
      </c>
      <c s="5" r="B15" t="n">
        <v>8069</v>
      </c>
      <c s="5" r="C15" t="n">
        <v>14739</v>
      </c>
    </row>
    <row r="16" spans="1:3">
      <c s="4" r="A16" t="s">
        <v>164</v>
      </c>
      <c s="5" r="B16" t="n">
        <v>-5870</v>
      </c>
      <c s="5" r="C16" t="n">
        <v>4855</v>
      </c>
    </row>
    <row r="17" spans="1:3">
      <c s="4" r="A17" t="s">
        <v>165</v>
      </c>
      <c s="5" r="B17" t="n">
        <v>62926</v>
      </c>
      <c s="5" r="C17" t="n">
        <v>83766</v>
      </c>
    </row>
    <row r="18" spans="1:3">
      <c s="3" r="A18" t="s">
        <v>166</v>
      </c>
    </row>
    <row r="19" spans="1:3">
      <c s="4" r="A19" t="s">
        <v>167</v>
      </c>
      <c s="5" r="B19" t="n">
        <v>-319986</v>
      </c>
      <c s="5" r="C19" t="n">
        <v>-20000</v>
      </c>
    </row>
    <row r="20" spans="1:3">
      <c s="4" r="A20" t="s">
        <v>168</v>
      </c>
      <c s="5" r="B20" t="n">
        <v>-14037</v>
      </c>
      <c s="5" r="C20" t="n">
        <v>-17493</v>
      </c>
    </row>
    <row r="21" spans="1:3">
      <c s="4" r="A21" t="s">
        <v>169</v>
      </c>
      <c s="5" r="B21" t="n">
        <v>-16867</v>
      </c>
      <c s="5" r="C21" t="n">
        <v>-19502</v>
      </c>
    </row>
    <row r="22" spans="1:3">
      <c s="4" r="A22" t="s">
        <v>170</v>
      </c>
      <c s="5" r="C22" t="n">
        <v>23600</v>
      </c>
    </row>
    <row r="23" spans="1:3">
      <c s="4" r="A23" t="s">
        <v>171</v>
      </c>
      <c s="5" r="B23" t="n">
        <v>-341</v>
      </c>
      <c s="5" r="C23" t="n">
        <v>-736</v>
      </c>
    </row>
    <row r="24" spans="1:3">
      <c s="4" r="A24" t="s">
        <v>172</v>
      </c>
      <c s="5" r="B24" t="n">
        <v>-16194</v>
      </c>
      <c s="5" r="C24" t="n">
        <v>-3651</v>
      </c>
    </row>
    <row r="25" spans="1:3">
      <c s="4" r="A25" t="s">
        <v>173</v>
      </c>
      <c s="5" r="B25" t="n">
        <v>-3228</v>
      </c>
      <c s="5" r="C25" t="n">
        <v>-2829</v>
      </c>
    </row>
    <row r="26" spans="1:3">
      <c s="4" r="A26" t="s">
        <v>174</v>
      </c>
      <c s="5" r="B26" t="n">
        <v>-185</v>
      </c>
      <c s="5" r="C26" t="n">
        <v>-211</v>
      </c>
    </row>
    <row r="27" spans="1:3">
      <c s="4" r="A27" t="s">
        <v>175</v>
      </c>
      <c s="5" r="B27" t="n">
        <v>2926</v>
      </c>
      <c s="5" r="C27" t="n">
        <v>1482</v>
      </c>
    </row>
    <row r="28" spans="1:3">
      <c s="4" r="A28" t="s">
        <v>176</v>
      </c>
      <c s="5" r="B28" t="n">
        <v>-367912</v>
      </c>
      <c s="5" r="C28" t="n">
        <v>-39340</v>
      </c>
    </row>
    <row r="29" spans="1:3">
      <c s="3" r="A29" t="s">
        <v>177</v>
      </c>
    </row>
    <row r="30" spans="1:3">
      <c s="4" r="A30" t="s">
        <v>178</v>
      </c>
      <c s="5" r="B30" t="n">
        <v>120000</v>
      </c>
      <c s="5" r="C30" t="n">
        <v>130000</v>
      </c>
    </row>
    <row r="31" spans="1:3">
      <c s="4" r="A31" t="s">
        <v>179</v>
      </c>
      <c s="5" r="B31" t="n">
        <v>270000</v>
      </c>
      <c s="5" r="C31" t="n">
        <v>-130000</v>
      </c>
    </row>
    <row r="32" spans="1:3">
      <c s="4" r="A32" t="s">
        <v>180</v>
      </c>
      <c s="5" r="B32" t="n">
        <v>102044</v>
      </c>
    </row>
    <row r="33" spans="1:3">
      <c s="4" r="A33" t="s">
        <v>181</v>
      </c>
      <c s="5" r="B33" t="n">
        <v>-10059</v>
      </c>
      <c s="5" r="C33" t="n">
        <v>-7849</v>
      </c>
    </row>
    <row r="34" spans="1:3">
      <c s="4" r="A34" t="s">
        <v>182</v>
      </c>
      <c s="5" r="B34" t="n">
        <v>-139137</v>
      </c>
    </row>
    <row r="35" spans="1:3">
      <c s="4" r="A35" t="s">
        <v>183</v>
      </c>
      <c s="5" r="B35" t="n">
        <v>-2873</v>
      </c>
      <c s="5" r="C35" t="n">
        <v>-1882</v>
      </c>
    </row>
    <row r="36" spans="1:3">
      <c s="4" r="A36" t="s">
        <v>184</v>
      </c>
      <c s="5" r="B36" t="n">
        <v>-29031</v>
      </c>
      <c s="5" r="C36" t="n">
        <v>-27466</v>
      </c>
    </row>
    <row r="37" spans="1:3">
      <c s="4" r="A37" t="s">
        <v>185</v>
      </c>
      <c s="5" r="B37" t="n">
        <v>-7924</v>
      </c>
      <c s="5" r="C37" t="n">
        <v>-7924</v>
      </c>
    </row>
    <row r="38" spans="1:3">
      <c s="4" r="A38" t="s">
        <v>186</v>
      </c>
      <c s="5" r="B38" t="n">
        <v>-2198</v>
      </c>
      <c s="5" r="C38" t="n">
        <v>-852</v>
      </c>
    </row>
    <row r="39" spans="1:3">
      <c s="4" r="A39" t="s">
        <v>187</v>
      </c>
      <c s="5" r="B39" t="n">
        <v>706</v>
      </c>
      <c s="5" r="C39" t="n">
        <v>2691</v>
      </c>
    </row>
    <row r="40" spans="1:3">
      <c s="4" r="A40" t="s">
        <v>188</v>
      </c>
      <c s="5" r="B40" t="n">
        <v>-5655</v>
      </c>
      <c s="5" r="C40" t="n">
        <v>-4633</v>
      </c>
    </row>
    <row r="41" spans="1:3">
      <c s="4" r="A41" t="s">
        <v>189</v>
      </c>
      <c s="5" r="B41" t="n">
        <v>295873</v>
      </c>
      <c s="5" r="C41" t="n">
        <v>-47915</v>
      </c>
    </row>
    <row r="42" spans="1:3">
      <c s="4" r="A42" t="s">
        <v>190</v>
      </c>
      <c s="5" r="B42" t="n">
        <v>-9113</v>
      </c>
      <c s="5" r="C42" t="n">
        <v>-3489</v>
      </c>
    </row>
    <row r="43" spans="1:3">
      <c s="4" r="A43" t="s">
        <v>191</v>
      </c>
      <c s="5" r="B43" t="n">
        <v>40433</v>
      </c>
      <c s="5" r="C43" t="n">
        <v>34230</v>
      </c>
    </row>
    <row r="44" spans="1:3">
      <c s="4" r="A44" t="s">
        <v>192</v>
      </c>
      <c s="7" r="B44" t="n">
        <v>31320</v>
      </c>
      <c s="7" r="C44" t="n">
        <v>307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CASH</vt:lpstr>
      <vt:lpstr>Basis of Presentation</vt:lpstr>
      <vt:lpstr>Real Estate Activities</vt:lpstr>
      <vt:lpstr>Investments in Partnerships</vt:lpstr>
      <vt:lpstr>Financing Activity</vt:lpstr>
      <vt:lpstr>Cash Flow Information</vt:lpstr>
      <vt:lpstr>Commitments and Contingencies</vt:lpstr>
      <vt:lpstr>Derivatives</vt:lpstr>
      <vt:lpstr>RELATED PARTY TRANSACTIONS (Not</vt:lpstr>
      <vt:lpstr>Basis of Presentation (Policies</vt:lpstr>
      <vt:lpstr>Real Estate Activities (Tables)</vt:lpstr>
      <vt:lpstr>Real Estate Activities Acquisit</vt:lpstr>
      <vt:lpstr>Investments in Partnerships (Ta</vt:lpstr>
      <vt:lpstr>Financing Activity (Tables)</vt:lpstr>
      <vt:lpstr>Derivatives (Tables)</vt:lpstr>
      <vt:lpstr>Basis of Presentation Nature of</vt:lpstr>
      <vt:lpstr>Basis of Presentation Noncontro</vt:lpstr>
      <vt:lpstr>Basis of Presentation - Additio</vt:lpstr>
      <vt:lpstr>Real Estate Activities - Invest</vt:lpstr>
      <vt:lpstr>Real Estate Activities - Summar</vt:lpstr>
      <vt:lpstr>Real Estate Activities Real Est</vt:lpstr>
      <vt:lpstr>Real Estate Activities Real E29</vt:lpstr>
      <vt:lpstr>Investments in Partnerships - S</vt:lpstr>
      <vt:lpstr>Investments in Partnerships Dis</vt:lpstr>
      <vt:lpstr>Investments in Partnerships -32</vt:lpstr>
      <vt:lpstr>Financing Activity - Additional</vt:lpstr>
      <vt:lpstr>Financing Activity - Applicable</vt:lpstr>
      <vt:lpstr>Financing Activity - Carrying a</vt:lpstr>
      <vt:lpstr>Financing Activity - Mortgage L</vt:lpstr>
      <vt:lpstr>Financing Activity - Mortgage37</vt:lpstr>
      <vt:lpstr>Cash Flow Information - Additio</vt:lpstr>
      <vt:lpstr>Commitments and Contingencies C</vt:lpstr>
      <vt:lpstr>Derivatives - Additional Inform</vt:lpstr>
      <vt:lpstr>Derivatives - Fair Value of Der</vt:lpstr>
      <vt:lpstr>Derivatives - Effect of Our Der</vt:lpstr>
      <vt:lpstr>RELATED PARTY TRANSACTIONS (Det</vt:lpstr>
      <vt:lpstr>Uncategorized Items - pe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4:44:44Z</dcterms:created>
  <dcterms:modified xmlns:dcterms="http://purl.org/dc/terms/" xmlns:xsi="http://www.w3.org/2001/XMLSchema-instance" xsi:type="dcterms:W3CDTF">2015-08-03T14:44:44Z</dcterms:modified>
  <dc:title xmlns:dc="http://purl.org/dc/elements/1.1/">Untitled</dc:title>
  <dc:description xmlns:dc="http://purl.org/dc/elements/1.1/"/>
  <dc:subject xmlns:dc="http://purl.org/dc/elements/1.1/"/>
  <cp:keywords/>
  <cp:category/>
</cp:coreProperties>
</file>